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R" sheetId="3" r:id="rId3"/>
    <s:sheet name="CONSOLIDATED STATEMENTS OF OPER" sheetId="4" r:id="rId4"/>
    <s:sheet name="CONSOLIDATED STATEMENTS OF CASH" sheetId="5" r:id="rId5"/>
    <s:sheet name="ORGANIZATION AND BASIS OF PRESE" sheetId="6" r:id="rId6"/>
    <s:sheet name="SUMMARY OF SIGNIFICANT ACCOUNTI" sheetId="7" r:id="rId7"/>
    <s:sheet name="GOING CONCERN" sheetId="8" r:id="rId8"/>
    <s:sheet name="ACCOUNTS PAYABLE AND ACCRUED EX" sheetId="9" r:id="rId9"/>
    <s:sheet name="RELATED PARTY TRANSACTIONS" sheetId="10" r:id="rId10"/>
    <s:sheet name="LOANS PAYABLE TO UNRELATED PART" sheetId="11" r:id="rId11"/>
    <s:sheet name="STOCK" sheetId="12" r:id="rId12"/>
    <s:sheet name="GENERAL AND ADMINISTRATIVE EXPE" sheetId="13" r:id="rId13"/>
    <s:sheet name="SUBSEQUENT EVENTS" sheetId="14" r:id="rId14"/>
    <s:sheet name="ACCOUNTING POLICIES (Policies)" sheetId="15" r:id="rId15"/>
    <s:sheet name="SCHEDULE OF LOANS PAYABLE TO UN" sheetId="16" r:id="rId16"/>
    <s:sheet name="SCHEDULE OF TRANSACTIONS RELATE" sheetId="17" r:id="rId17"/>
    <s:sheet name="SCHEDULE OF GENERAL AND ADMINIS" sheetId="18" r:id="rId18"/>
    <s:sheet name="ORGANIZATION AND BASIS OF PRE19" sheetId="19" r:id="rId19"/>
    <s:sheet name="REVENUE (Details)" sheetId="20" r:id="rId20"/>
    <s:sheet name="SIGNIFICANT ACCOUNTING POLICIES" sheetId="21" r:id="rId21"/>
    <s:sheet name="GOING CONCERN (Narrative) (Deta" sheetId="22" r:id="rId22"/>
    <s:sheet name="ACCOUNTS PAYABLE AND ACCRUED 23" sheetId="23" r:id="rId23"/>
    <s:sheet name="RELATED PARTY TRANSACTIONS (Det" sheetId="24" r:id="rId24"/>
    <s:sheet name="LOANS PAYABLE TO UNRELATED PA25" sheetId="25" r:id="rId25"/>
    <s:sheet name="EQUITY TRANSACTIONS (Narrative)" sheetId="26" r:id="rId26"/>
    <s:sheet name="EQUITY TRANSACTIONS (Details)" sheetId="27" r:id="rId27"/>
    <s:sheet name="STOCK ISSUANCE FOR COMPENSATION" sheetId="28" r:id="rId28"/>
    <s:sheet name="STOCK CANCELATION (Details)" sheetId="29" r:id="rId29"/>
    <s:sheet name="GENERAL AND ADMINISTRATIVE EX30" sheetId="30" r:id="rId30"/>
  </s:sheets>
  <s:definedNames/>
  <s:calcPr calcId="124519" calcMode="auto" fullCalcOnLoad="1"/>
</s:workbook>
</file>

<file path=xl/sharedStrings.xml><?xml version="1.0" encoding="utf-8"?>
<sst xmlns="http://schemas.openxmlformats.org/spreadsheetml/2006/main" uniqueCount="288">
  <si>
    <t>Document and Entity Information - shares</t>
  </si>
  <si>
    <t>9 Months Ended</t>
  </si>
  <si>
    <t>Apr. 30, 2016</t>
  </si>
  <si>
    <t>Jun. 28, 2016</t>
  </si>
  <si>
    <t>Document and Entity Information:</t>
  </si>
  <si>
    <t>Entity Registrant Name</t>
  </si>
  <si>
    <t>Indo Global Exchange(s) Pte, Ltd.</t>
  </si>
  <si>
    <t>Document Type</t>
  </si>
  <si>
    <t>10-Q</t>
  </si>
  <si>
    <t>Document Period End Date</t>
  </si>
  <si>
    <t>Apr. 30,
		2016</t>
  </si>
  <si>
    <t>Trading Symbol</t>
  </si>
  <si>
    <t>igex</t>
  </si>
  <si>
    <t>Amendment Flag</t>
  </si>
  <si>
    <t>false</t>
  </si>
  <si>
    <t>Entity Central Index Key</t>
  </si>
  <si>
    <t>Current Fiscal Year End Date</t>
  </si>
  <si>
    <t>--07-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Jul. 31, 2015</t>
  </si>
  <si>
    <t>Current Assets</t>
  </si>
  <si>
    <t>Cash and cash equivalents</t>
  </si>
  <si>
    <t>Total Assets</t>
  </si>
  <si>
    <t>Current Liabilities</t>
  </si>
  <si>
    <t>Accounts payable and accrued expenses</t>
  </si>
  <si>
    <t>Due to a related party</t>
  </si>
  <si>
    <t>Loan from a related party</t>
  </si>
  <si>
    <t>Loan payable to unrelated parties</t>
  </si>
  <si>
    <t>Total Liabilities</t>
  </si>
  <si>
    <t>Stockholders' (Deficit)</t>
  </si>
  <si>
    <t>Preferred stock, $.001 par value 10,000,000 shares authorized no shares issued and outstanding</t>
  </si>
  <si>
    <t>Common stock, $.001 par value 100,000,000 shares authorized 1,077,992,231 and 917,588,928 Issued and outstanding as of April 30, 2016 and July 31, 2015, respectively</t>
  </si>
  <si>
    <t>Additional paid-in capital</t>
  </si>
  <si>
    <t>Accumulated other comprehensive income</t>
  </si>
  <si>
    <t>Accumulated deficit</t>
  </si>
  <si>
    <t>Total Stockholders' Deficit</t>
  </si>
  <si>
    <t>Total Liabilities and Stockholders' Deficit</t>
  </si>
  <si>
    <t>CONSOLIDATED 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CONSOLIDATED STATEMENTS OF OPERATIONS - USD ($)</t>
  </si>
  <si>
    <t>3 Months Ended</t>
  </si>
  <si>
    <t>Apr. 30, 2015</t>
  </si>
  <si>
    <t>REVENUES</t>
  </si>
  <si>
    <t>OPERATING EXPENSES</t>
  </si>
  <si>
    <t>Selling Expenses</t>
  </si>
  <si>
    <t>Stock Compensation Expense</t>
  </si>
  <si>
    <t>General and administrative expenses</t>
  </si>
  <si>
    <t>Total operating expenses</t>
  </si>
  <si>
    <t>Other (Income) Loss</t>
  </si>
  <si>
    <t>Loss on debt settlement</t>
  </si>
  <si>
    <t>Interest expenses</t>
  </si>
  <si>
    <t>Net loss before provision for income taxes</t>
  </si>
  <si>
    <t>Provision for income taxes</t>
  </si>
  <si>
    <t>Net loss</t>
  </si>
  <si>
    <t>Other Comprehensive Income</t>
  </si>
  <si>
    <t>Foreign currency translation gain</t>
  </si>
  <si>
    <t>Total Comprehensive Income</t>
  </si>
  <si>
    <t>Weighted average common shares outstanding - Basic and diluted</t>
  </si>
  <si>
    <t>Net loss per share - basic and diluted</t>
  </si>
  <si>
    <t>CONSOLIDATED STATEMENTS OF CASH FLOWS - USD ($)</t>
  </si>
  <si>
    <t>Operating Activities</t>
  </si>
  <si>
    <t>Loss on settlement of debt</t>
  </si>
  <si>
    <t>Stock compensation</t>
  </si>
  <si>
    <t>Changes in operating assets and liabilities:</t>
  </si>
  <si>
    <t>Prepaid expenses</t>
  </si>
  <si>
    <t>Net Cash Used In Operating Activities</t>
  </si>
  <si>
    <t>Financing Activities:</t>
  </si>
  <si>
    <t>Stock issuance for cash</t>
  </si>
  <si>
    <t>Payments to due from related parties</t>
  </si>
  <si>
    <t>Proceeds from due to a related party</t>
  </si>
  <si>
    <t>Proceeds from unrelated party loans</t>
  </si>
  <si>
    <t>Net Cash Provided By Financing Activities</t>
  </si>
  <si>
    <t>Effect of exchange rate on cash and cash equivalents</t>
  </si>
  <si>
    <t>Increase (Decrease) in Cash</t>
  </si>
  <si>
    <t>Cash, Beginning of Period</t>
  </si>
  <si>
    <t>Cash, End of Period</t>
  </si>
  <si>
    <t>Non-cash activities:</t>
  </si>
  <si>
    <t>Cancellation of Shares</t>
  </si>
  <si>
    <t>Issuance of Shares for debt settlement</t>
  </si>
  <si>
    <t>ORGANIZATION AND BASIS OF PRESENTATION</t>
  </si>
  <si>
    <t>ORGANIZATION AND BASIS OF PRESENTATION:</t>
  </si>
  <si>
    <t>NOTE 1  ORGANIZATION AND BASIS OF PRESENTATION We were organized under the laws of the State of Nevada on May 7, 2008 under the name Claridge Ventures, Inc. with an initial focus on the acquisition and exploration of mineral properties in the State of Nevada. On August 6, 2013, we affected a 1 for 4 reverse split of its common stock and changed our name to Indo Global Exchange(s) PTE. Ltd. We have two wholly-owned subsidiaries: International Global Exchange (Aust) Pty Ltd and PT GriyaMatahari Bali. International Global Exchange (Aust) Pty Ltd is based in Australia and was set up for the purpose of entering into the introducing broker agreement with Halifax. PT GriyaMatahari Bali is based in Indonesia and was set up to allow us to operate in Indonesia under Indonesia law. On September 23, 2013 (the Closing Date), Indo Global Exchange(s) Pte. Ltd., a Nevada corporation (formerly Claridge Ventures, Inc.) (the Registrant or Company), closed an asset purchase transaction (the Transaction) with Indo Global Exchange PTE LTD., a company organized under the laws of Singapore (Indo Global) and the shareholders of Indo Global (Selling Shareholders) pursuant to an Amended and Restated Asset Purchase Agreement dated as of the Closing Date (the Purchase Agreement) by and among the Company, Indo Global, and the Selling Shareholders. In accordance with the terms of the Purchase Agreement, on the Closing Date, the Company issued 43,496,250 shares of its common stock (the Shares) directly to the Selling Shareholders in exchange for certain assets of Indo Global (the Assets) including, rights to enter into certain agreements and certain intellectual property. The Company did not acquire any plant and equipment, and any other business and operational assets of Indo Global as part of the Assets, and the Company did not hire any employees of Indo Global. Indo Global will continue as an independent company, operating in Singapore after the Transaction. On May 29, 2014, Indo Global Exchange(s) Pte. Ltd. (the Company) entered in to an engagement agreement (the Agreement) with International Global Exchange (AUST) (IGE), PT GriyaMatahari Bali, and Kina Securities Limited (Kina) with an effective date of November 25, 2013. Pursuant to the terms of the Agreement, Kina appointed the Company, IGE and PT GriyaMatahari Bali (collectively, IGEX) to provide certain services to Kina, including use of IGEXs comprehensive online trading platform for Kina referred clients, which platform includes access to 21 global equity exchanges, account statements in real time, live streaming news and other features and capabilities. The term of the Agreement is ten (10) years and may be terminated for cause or without cause upon120 days notice to the other party. Kina may terminate the Agreement for cause upon the occurrence of certain events, including the following: IGEX (i) has a liquidator or receiver appointed, (ii) becomes an externally administered body, (iii) passes a resolution for winding up, (iv) is guilty of any fraudulent act or willful misconduct which is related to the Agreement, or (v) breaches the terms of the Agreement. On the 26th November 2015, IGEX appointed Goldhurst and Schnider of Melbourne, Australia to formally notify Kina that they are in breach of the contract. The breach was in relation to Kina making unfounded statements to the market about IGEX and not formally giving notice as required by the agreement. IGEX is now seeking compensation from Kina for AUD$2,400,000. The Company generated revenue of $3,485 and $9,508 for the nine months ended April 30, 2016 and 2015, respectively. The revenue is a result of service fee and commission. These revenues were derived from client trading accounts in the form of commissions and profit share, paid by FxPro the execution and clearing business.</t>
  </si>
  <si>
    <t>SUMMARY OF SIGNIFICANT ACCOUNTING POLICIES</t>
  </si>
  <si>
    <t>SUMMARY OF SIGNIFICANT ACCOUNTING POLICIES:</t>
  </si>
  <si>
    <t>NOTE 2 - SUMMARY OF SIGNIFICANT ACCOUNTING POLICIES Basis of Presentation The unaudited condens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should be read in conjunction with the audited financial statements and notes for the year ended July 31, 2015 included in our Annual Report on Form 10-K. The results of the six months periods ended April 30, 2016 are not necessarily indicative of the results to be expected for the full year ending July 31, 2016. Principles of Consolidation The accompanying consolidated financial statements represent the consolidated financial position and results of operations of the Company and include the accounts and results of operations of Indo Global Exchange(s) PTE. Ltd. and two wholly-owned subsidiaries, International Global Exchange (Aust) Pty Ltd and PT GriyaMatahari Bali. All intercompany transactions and balance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 Start-up Expenses The Company expenses costs associated with start-up activities as incurred. Accordingly, start-up costs associated with the Company's formation have been included in the Company's general and administrative expenses for the nine months ended April 30, 2016 and 2015. Foreign Currency Translation The Companys functional and reporting currency is the US dollar as the company is listed in the USA. Operations for the company are spread between USA, Indonesia and Australia. Translation adjustments for the April 30, 2016 and 2015 were $(519) and $0, respectively. The cumulative translation adjustment and effect of exchange rate changes on cash as of April 30, 2016 and July 31, 2015 were $(773) and $1,312 respectively. Transaction gains and losses that arise from exchange rate fluctuations on transactions denominated in a currency other than the functional currency are included in the results of operations as incurred. Specifically, translation of AUD to USD. Assets and liabilities that are denominated in a foreign currency are translated at the exchange rate in effect at the year end and capital accounts are translated at historical rates. Income statement accounts are translated at the average rates of exchange prevailing during the period. Translation adjustments from the use of different exchange rates from period to period are included in the Comprehensive Income statement account in Stockholders Equity, if applicable. Transactions undertaken in currencies other than the functional currency of the entity are translated using the exchange rate in effect as of the transaction date. If applicable, exchange gains and losses are included in other items on the Statement of Operations. Cash and Cash Equivalents The Company considers all highly liquid investments with an original maturity of three months or less to be cash equivalents. As of April 30, 2016 and July 31, 2015, there are no cash or cash equivalents. Basic and Diluted Loss Per Share The Company computed basic and diluted loss per share amounts using generally accepted accounting principles. There are no potentially dilutive shares outstanding and, accordingly, dilutive per share amounts have not been presented in the accompanying statements of operations. Revenue Recognition We recognize revenue from services rendered when the following four revenue recognition criteria are met: persuasive evidence of an arrangement exists; delivery has occurred or services have been rendered; the selling price is fixed or determinable; and collectability is reasonably assured. Currently, we have limited revenues or customers. We plan to derive revenues from multiple sources. First, we charge a service fee as commission income and the amount varies based on the size and volume of trade by the customers. Second, the Company will share 25% on all profits generated by the customers at the end of each trading cycle. The Company generated revenue of $3,485 and $19,508 for the nine months ended April 30, 2016 and 2015, respectively. The revenue is a result of service fee and commission. These revenues were derived from client trading accounts in the form of commissions and profit share, paid by FxPro the execution and clearing business. Fair Value of Financial Instruments Fair Value of Financial Instru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adoption of fair value measurements and disclosures did not have a material impact on the financial statements and financial statement disclosures. Income Taxes The Company records income taxes in accordance with the provisions of the Financial Accounting Standards Board (FASB) Accounting Standards Codification (ASC) Topic 740, Income Taxes. The standard requires, among other provisions, an asset and liability approach to recognize deferred tax liabilities and assets for the expected future tax consequences of temporary differences between the financial statement carrying amounts and tax basis of assets and liabilities. Valuation allowances are provided if based upon the weight of available evidence, it is more likely than not that some or all of the deferred tax assets will not be realized. Basic and Diluted Loss Per Share Net loss per share is calculated in accordance with FASB ASC 260, Earnings Per Share, for the period presented. ASC 260 requires presentation of basic earnings per share and diluted earnings per share. Basic income (loss) per share (Basic EPS) is computed by dividing net loss available to common stockholders by the weighted average number of common shares outstanding during the period. Diluted earnings per share (Diluted EPS) is similarly calcula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six months ended April 30, 2016 and 2015, there were no potentially dilutive securities. Recent Accounting Pronouncements Adopted In June 2014, the FASB issued ASU 2014 10, Development Stage Entities (Topic915): Elimination of Certain Financial Reporting Requirements. ASU 201410 eliminates the distinction of a development stage entity and certain related disclosure requirements, including the elimination of inception to-date information on the statements of operations, cash flows and stockholders' equity. IGEX have decided to leave additional inception to date information on the Shareholders Equity for historical purposes. The amendments in ASU2014-10 will be effective prospectively for annual reporting periods beginning after December15, 2014, and interim periods within those annual periods, however early adoption is permitted. The Company adopted ASU2014-10 since the quarter ended April 30, 2013, thereby no longer presenting or disclosing any information required by Topic 915. Not Adopted 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The adoption of ASU No. 2013-04 did not have a material impact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ASU No. 2013-07 did not have a material impact on our financial stat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 financial statements are available to be issued financial statements are issued (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GOING CONCERN</t>
  </si>
  <si>
    <t>NOTE 3  GOING CONCERN These financial statements are presented on the basis that the Company is a going concern, which contemplates the realization of assets and satisfaction of liabilities in the normal course of business over a reasonable length of time. As of April 30, 2016 the Company had incurred accumulated losses since inception of $7,591,643. The financial statements do not include any adjustments relating to the recoverability and classification of recorded asset amounts or the amounts and classification of liabilities that might be necessary should the Company be unable to continue as a going concern. Its continuation as a going concern is dependent upon its ability to generate sufficient cash flow to meet its obligations on a timely basis, to obtain additional financing or refinancing as may be required, and ultimately to establish profitable operations. Management's plans for the continuation of the Company as a going concern include financing the Company's operations through issuance of its common stock. If the Company is unable to complete its financing requirements or achieve revenue as projected, it will then modify its expenditures and plan of operations to coincide with the actual financing completed and actual operating revenues. There are no assurances, however, with respect to the future success of these plans.</t>
  </si>
  <si>
    <t>ACCOUNTS PAYABLE AND ACCRUED EXPENSES</t>
  </si>
  <si>
    <t>ACCOUNTS PAYABLE AND ACCRUED EXPENSES:</t>
  </si>
  <si>
    <t>NOTE 4 ACCOUNTS PAYABLE AND ACCRUED EXPENSES Accounts payable and accrued expenses amounted to $23,208 and $110,166 as of April 30, 2016 and July 31, 2015, respectively. Accounts payable and accrued expenses represent primarily unpaid legal expenses, accounting expenses, and other professional expenses.</t>
  </si>
  <si>
    <t>RELATED PARTY TRANSACTIONS</t>
  </si>
  <si>
    <t>RELATED PARTY TRANSACTIONS:</t>
  </si>
  <si>
    <t>NOTE 5  RELATED PARTY TRANSACTIONS Due to a related party amounted to $327,559 and $269,639 as of April 30, 2016 and July 31, 2015, respectively. Due to a related party represents advances by John OShea, CEO of the Company, to pay companys expenses. Loan to a related party amounted to $15,000 and $15,000 as of April 30, 2016 and July 31, 2015, respectively. Loan to a related party represents loan to the Company by John OShea, CEO of the Company. The loan is interest free, without collateral, due on demand, and for companys operation purpose. On October 6, 2015, the Company issued 1,500,000,000 shares of common stock to employees for services. The company issued John O'Shea1,500,000,000 in lieu of salaries valued at $0.0014 per share, using the closing prices on the stock issuance date (future shares issued from this pool). The Company booked stock compensation expenses of $2,100,000 based on the closing price of the stock issuance date. On October 8, 2015, the Company cancelled 100,000,000 shares of common stock issued as compensation to John OShea as stock compensation. The canceled shares were cancelled to employees. On November 5, 2015, the Company cancelled 100,000,000 shares of common stock issued as compensation to John OShea as stock compensation. The canceled shares were cancelled to employees. On December 18, 2015, the Company cancelled 820,000,000 shares of common stock issued as compensation to John OShea as stock compensation. The canceled shares were cancelled to employees. On February11, 2016, the Company cancelled 480,000,000 shares of common stock issued as compensation to John OShea as stock compensation. The canceled shares were cancelled to employees.</t>
  </si>
  <si>
    <t>LOANS PAYABLE TO UNRELATED PARTIES</t>
  </si>
  <si>
    <t>LOANS PAYABLE TO UNRELATED PARTIES:</t>
  </si>
  <si>
    <t>NOTE 6  LOANS PAYABLE TO UNRELATED PARTIES Unrelated party loans payable represent money received from investors to purchase shares. As of April 30, 2016 and July 31, 2015, the Company has unrelated party loans payable totaling $120,748 and $95,983, respectively. The current balance, $120,748 is detailed below: Herawan Rusmanhadi $72,967 David White $9,775 Dermot Monaghan $38,006</t>
  </si>
  <si>
    <t>STOCK</t>
  </si>
  <si>
    <t>STOCK:</t>
  </si>
  <si>
    <t>NOTE 7  STOCK Stock issuance for debt settlement On January 28, 2015, the Company issued 91,600,000 shares of common stock at $0.001 using the closing prices on the stock issuance date to shareholders for interest expense on notes previously issued that have not received principal or interest payments to settle interest owed of $1,597,253 Compared with $0 issuance in the previous year. The par value of this issuance was $91,600 and the additional paid up capital was $1,505,600. On January 28, 2015, the Company issued 2,000,000 shares of common stock at a fair value of $0.012 for $10,000 cash for service to an unrelated party, using the closing prices on the stock issuance date. On January 28, 2015, the Company issued 75,000,000 shares of common stock to consultants for services. The fair value of the shares is $0.012 per share for a total of $900,000, using the closing prices on the stock issuance date. These shares were issued as stock based compensation for consulting services. The following table shows all transactions related to the 75,000,000 stock based allocation. Date Description Change in Shares Stock Price on Issuance Date Consulting expense 28/01/2015 Dora Sarros -Company set up Cost + Admin+ Con in lieu of salary or consulting fees 10,500,000 $ 0.012 $ 126,000 28/01/2015 Bill Leslie -Company set up Cost + Admin+ Con in lieu of salary or consulting fees 15,000,000 $ 0.012 $ 180,000 28/01/2015 Nigel OShea -Company set up Cost + Admin+ Con in lieu of salary or consulting fees 5,000,000 $ 0.012 $ 60,000 28/01/2015 James Eugene Manczak -Marketing and PR Admin+ Con 3,000,000 $ 0.012 $ 36,000 28/01/2015 Gosuinus Lens -(January 1-July 1, 2015)Including 1000 G&amp;A and 5000 prepaid 6,000,000 $ 0.012 $ 72,000 28/01/2015 Silas Curry - in lieu of salary or consulting fees 3,500,000 $ 0.012 $ 42,000 29/01/2015 StockVest - (January 28-April 28, 2015)ir, advertising, promotional and marketing services 2,000,000 $ 0.012 $ 24,000 28/01/2015 Square One consulting - in lieu of salary or consulting fees 5,000,000 $ 0.012 $ 60,000 28/01/2015 Stephen Fynmore -Company set up Cost + Admin+ Con in lieu of salary or consulting fees 20,000,000 $ 0.012 $ 240,000 28/01/2015 Richard Jackson - in lieu of salary or consulting fees 5,000,000 $ 0.012 $ 60,000 Total 75,000,000 $ 900,000 On January 29, 2015, the Company issued 60,000,000 shares of common stock. The issuance is related to debt settlement of $6,000 with two unrelated parties. The fair value of the shares issued was $720,000 valued at $0.012 per share, using the closing price on the stock issuance date. The Company booked $714,000 as a loss on debt extinguishment. On March 20, 2015, the Company issued 19,000,000 shares of common stock. The issuance is related to debt settlement of $10,000 of loans payable with an unrelated party debt holder. The fair value of the shares issued was $68,400 valued at $0.0036 per share, using the closing prices on the stock issuance date. The Company booked $58,400 as a loss on debt extinguishment. On April 9, 2015, the Company issued 80,000,000 shares of common stock. The issuance is related to debt settlement of $800 of loans payable with two unrelated party debt holders. The fair value of the shares issued was $232,000 valued at $0.0029 per share, using the closing prices on the stock issuance date. The Company booked $231,200 as a loss on debt extinguishment. On May 8, 2015, the Company issued 90,000,000 shares of common stock. The issuance is related to debt settlement of $900 of loans payable with two unrelated party debt holders. The fair value of the shares issued was $90,000 valued at $0.001per share, using the closing prices on the stock issuance date. The Company booked $89100 as a loss on debt extinguishment. On June 16, 2015, the Company issued 140,000,000 shares of common stock. The issuance is related to debt settlement of $900 of loans payable with two unrelated party debt holders. The fair value of the shares issued was $140,000 valued at $0.001per share, using the closing prices on the stock issuance date. The Company booked $139,100 as a loss on debt extinguishment. On July 22, 2015, the Company issued 20,000,000 shares of common stock. The issuance is related to debt settlement of $4,000 of loans payable with an unrelated party debt holder. The fair value of the shares issued was $18,000 valued at $0.0009 per share, using the closing prices on the effective date of the agreement. The Company booked $14,000 as a loss on debt extinguishment. On July 22, 2015, the Company issued 180,000,000 shares of common stock. The issuance is related to debt settlement of $9,000 of loans payable with two unrelated party debt holders. The fair value of the shares issued was $162,000 valued at $0.0009 per share, using the closing prices on the effective date of the agreement. The Company booked $153,000 as a loss on debt extinguishment. On August 7, 2015, the Company cancelled 50,000,000 shares of common stock. The canceled shares were returned to treasury. On August 7, 2015, the Company issued 47,151,000 shares of common stock in exchange for the cancellation of $5,847 loan payable. The fair value of the shares issued was $117,878 valued at $0.0025 per share, using the closing prices on the stock issuance date. The Company booked $112,031 as a loss on debt extinguishment. On September 30, 2015, the Company cancelled 35,158,108(in two lots $20,158,108 and 15,000,000 respectively) shares of common stock. The canceled shares were returned to treasury. On September 30, 2015, the Company issued 49,300,000 shares of common stock in exchange for the cancellation of $9,950 loan payable. The fair value of the shares issued was $118,320 valued at $0.0024 per share, using the closing prices on the stock issuance date. The Company booked $108,370 as a loss on debt extinguishment. On October 6, 2015, the Company issued 1,500,000,000 shares of common stock to employees for services. The company issued John O'Shea1,500,000,000 in lieu of salaries valued at $0.0014 per share, using the closing prices on the stock issuance date.(future shares issued from this pool). The Company booked stock compensation expenses of $2,100,000 based on the closing price of the stock issuance date. On October 6, 2015, the Company issued 25,000,000 shares of common stock in exchange for the cancellation of $10,000 loan payable. The fair value of the shares issued was $34,000 valued at $0.00136 per share, using the closing prices on the stock issuance date. The Company booked $24,000 as a loss on debt extinguishment. On October 7, 2015, the Company issued 15,700,000 shares of common stock in exchange for the cancellation of $7,065 loan payable. The fair value of the shares issued was $18,840 valued at $0.0012 per share, using the closing prices on the stock issuance date. The Company booked $11,775 as a loss on debt extinguishment. On October 8, 2015, the Company cancelled 100,000,000 shares of common stock issued as compensation to John OShea as stock compensation. The canceled shares were cancelled to employees. On October 19, 2015, the Company issued 18,411,111 shares of common stock in exchange for the cancellation of $8,285 loan payable. The fair value of the shares issued was $31,299 valued at $0.0017per share, using the closing prices on the stock issuance date. The Company booked $23,014 as a loss on debt extinguishment. On November 5, 2015, the Company issued 90,000,000 shares of common stock in exchange for the cancellation of $9,000 loan payable. The fair value of the shares issued was $36,000 valued at $0.0004 per share, using the closing prices on the stock issuance date. The Company booked $27,000 as a loss on debt extinguishment. Stock Issuance for compensation On October 6, 2015, the Company issued 1,500,000,000 shares of common stock to employees for services. The company issued John O'Shea1,500,000,000 in lieu of salaries valued at $0.0014 per share, using the closing prices on the stock issuance date.(future shares issued from this pool). The Company booked stock compensation expenses of $2,100,000 based on the closing price of the stock issuance date. On February11, 2016, the Company cancelled 480,000,000 shares of common stock issued as compensation to John OShea as stock compensation. The canceled shares were cancelled to employees. Stock Cancellation On August 7, 2015, the Company cancelled 50,000,000 shares of common stock issued as compensation to John OShea. The Company booked the cancelation by decreasing common stock and increasing additional paid in capital. On September 30, 2015, the Company cancelled 20,158,108 shares of common stock issued to an unrelated party. The Company booked the cancelation by decreasing common stock and increasing additional paid in capital. On September 30, 2015, the Company cancelled 15,000,000 shares of common stock issued to an unrelated party. The Company booked the cancelation by decreasing common stock and increasing additional paid in capital. On October 8, 2015, the Company cancelled 100,000,000 shares of common stock issued as compensation to John OShea as stock compensation. The canceled shares were cancelled to employees. On November 5, 2015, the Company cancelled 100,000,000 shares of common stock issued as compensation to John OShea as stock compensation. The canceled shares were cancelled to employees. On December 18, 2015, the Company cancelled 820,000,000 shares of common stock issued as compensation to John OShea as stock compensation. The canceled shares were cancelled to employees.</t>
  </si>
  <si>
    <t>GENERAL AND ADMINISTRATIVE EXPENSES</t>
  </si>
  <si>
    <t>GENERAL AND ADMINISTRATIVE EXPENSES:</t>
  </si>
  <si>
    <t xml:space="preserve">NOTE 8 GENERAL AND ADMINISTRATIVE EXPENSES For the nine months ended April 30, 2016 and 2015, General and administrative expenses include the following: April 30, 2016 April 30, 2015 Consulting fee 1,522 0 G&amp;A-Accounting 5,000 0 Legal fee - 0 Salary 30,637 0 Stock compensation 2,100,000 797,500 Other expenses 16,831 242,919 Total 2,153,990 1,040,419 </t>
  </si>
  <si>
    <t>SUBSEQUENT EVENTS</t>
  </si>
  <si>
    <t>SUBSEQUENT EVENTS:</t>
  </si>
  <si>
    <t>NOTE 9 - SUBSEQUENT EVENTS No material subsequent events occurred.</t>
  </si>
  <si>
    <t>ACCOUNTING POLICIES (Policies)</t>
  </si>
  <si>
    <t>Accounting Policies:</t>
  </si>
  <si>
    <t>Basis of Presentation, Policy</t>
  </si>
  <si>
    <t>Basis of Presentation The unaudited condensed interim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financial statements prepared in accordance with accounting principles generally accepted in the United States of America have been omitted pursuant to such rules and regulations. These financial statements should be read in conjunction with the audited financial statements and notes for the year ended July 31, 2015 included in our Annual Report on Form 10-K. The results of the six months periods ended April 30, 2016 are not necessarily indicative of the results to be expected for the full year ending July 31, 2016.</t>
  </si>
  <si>
    <t>Principles of Consolidation</t>
  </si>
  <si>
    <t>Principles of Consolidation The accompanying consolidated financial statements represent the consolidated financial position and results of operations of the Company and include the accounts and results of operations of Indo Global Exchange(s) PTE. Ltd. and two wholly-owned subsidiaries, International Global Exchange (Aust) Pty Ltd and PT GriyaMatahari Bali. All intercompany transactions and balance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se financial statements, and the reported amounts of revenues and expenses during the reporting period. Actual results could differ from those estimates.</t>
  </si>
  <si>
    <t>Start-up Expenses</t>
  </si>
  <si>
    <t>Start-up Expenses The Company expenses costs associated with start-up activities as incurred. Accordingly, start-up costs associated with the Company's formation have been included in the Company's general and administrative expenses for the nine months ended April 30, 2016 and 2015.</t>
  </si>
  <si>
    <t>Foreign Currency Translation</t>
  </si>
  <si>
    <t>Foreign Currency Translation The Companys functional and reporting currency is the US dollar as the company is listed in the USA. Operations for the company are spread between USA, Indonesia and Australia. Translation adjustments for the April 30, 2016 and 2015 were $(519) and $0, respectively. The cumulative translation adjustment and effect of exchange rate changes on cash as of April 30, 2016 and July 31, 2015 were $(773) and $1,312 respectively. Transaction gains and losses that arise from exchange rate fluctuations on transactions denominated in a currency other than the functional currency are included in the results of operations as incurred. Specifically, translation of AUD to USD. Assets and liabilities that are denominated in a foreign currency are translated at the exchange rate in effect at the year end and capital accounts are translated at historical rates. Income statement accounts are translated at the average rates of exchange prevailing during the period. Translation adjustments from the use of different exchange rates from period to period are included in the Comprehensive Income statement account in Stockholders Equity, if applicable. Transactions undertaken in currencies other than the functional currency of the entity are translated using the exchange rate in effect as of the transaction date. If applicable, exchange gains and losses are included in other items on the Statement of Operations.</t>
  </si>
  <si>
    <t>Cash and Cash Equivalents</t>
  </si>
  <si>
    <t>Cash and Cash Equivalents The Company considers all highly liquid investments with an original maturity of three months or less to be cash equivalents. As of April 30, 2016 and July 31, 2015, there are no cash or cash equivalents.</t>
  </si>
  <si>
    <t>Basic and Diluted Loss Per Share.</t>
  </si>
  <si>
    <t>Basic and Diluted Loss Per Share The Company computed basic and diluted loss per share amounts using generally accepted accounting principles. There are no potentially dilutive shares outstanding and, accordingly, dilutive per share amounts have not been presented in the accompanying statements of operations.</t>
  </si>
  <si>
    <t>Revenue Recognition</t>
  </si>
  <si>
    <t>Revenue Recognition We recognize revenue from services rendered when the following four revenue recognition criteria are met: persuasive evidence of an arrangement exists; delivery has occurred or services have been rendered; the selling price is fixed or determinable; and collectability is reasonably assured. Currently, we have limited revenues or customers. We plan to derive revenues from multiple sources. First, we charge a service fee as commission income and the amount varies based on the size and volume of trade by the customers. Second, the Company will share 25% on all profits generated by the customers at the end of each trading cycle. The Company generated revenue of $3,485 and $19,508 for the nine months ended April 30, 2016 and 2015, respectively. The revenue is a result of service fee and commission. These revenues were derived from client trading accounts in the form of commissions and profit share, paid by FxPro the execution and clearing business.</t>
  </si>
  <si>
    <t>Fair Value of Financial Instruments</t>
  </si>
  <si>
    <t>Fair Value of Financial Instruments Fair Value of Financial Instru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ompanys adoption of fair value measurements and disclosures did not have a material impact on the financial statements and financial statement disclosures.</t>
  </si>
  <si>
    <t>Income Taxes</t>
  </si>
  <si>
    <t>Income Taxes The Company records income taxes in accordance with the provisions of the Financial Accounting Standards Board (FASB) Accounting Standards Codification (ASC) Topic 740, Income Taxes. The standard requires, among other provisions, an asset and liability approach to recognize deferred tax liabilities and assets for the expected future tax consequences of temporary differences between the financial statement carrying amounts and tax basis of assets and liabilities. Valuation allowances are provided if based upon the weight of available evidence, it is more likely than not that some or all of the deferred tax assets will not be realized.</t>
  </si>
  <si>
    <t>Basic and Diluted Loss Per Share</t>
  </si>
  <si>
    <t>Basic and Diluted Loss Per Share Net loss per share is calculated in accordance with FASB ASC 260, Earnings Per Share, for the period presented. ASC 260 requires presentation of basic earnings per share and diluted earnings per share. Basic income (loss) per share (Basic EPS) is computed by dividing net loss available to common stockholders by the weighted average number of common shares outstanding during the period. Diluted earnings per share (Diluted EPS) is similarly calcula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For the six months ended April 30, 2016 and 2015, there were no potentially dilutive securities.</t>
  </si>
  <si>
    <t>Recent Accounting Pronouncements</t>
  </si>
  <si>
    <t>Recent Accounting Pronouncements Adopted In June 2014, the FASB issued ASU 2014 10, Development Stage Entities (Topic915): Elimination of Certain Financial Reporting Requirements. ASU 201410 eliminates the distinction of a development stage entity and certain related disclosure requirements, including the elimination of inception to-date information on the statements of operations, cash flows and stockholders' equity. IGEX have decided to leave additional inception to date information on the Shareholders Equity for historical purposes. The amendments in ASU2014-10 will be effective prospectively for annual reporting periods beginning after December15, 2014, and interim periods within those annual periods, however early adoption is permitted. The Company adopted ASU2014-10 since the quarter ended April 30, 2013, thereby no longer presenting or disclosing any information required by Topic 915. Not Adopted In February 2013, the FASB issued ASU No. 2013-04, Liabilities (Topic 405): Obligations Resulting from Joint and Several Liability Arrangements for Which the Total Amount of the Obligation Is Fixed at the Reporting Date. The amendments in ASU 2013-04 provide guidance for the recognition, measurement, and disclosure of obligations resulting from joint and several liability arrangements for which the total amount of the obligation within the scope of this Update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Update also requires an entity to disclose the nature and amount of the obligation as well as other information about those obligations. The amendment in this standard is effective retrospectively for fiscal years, and interim periods within those years, beginning after December 15, 2013. The adoption of ASU No. 2013-04 did not have a material impact on our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ASU No. 2013-07 did not have a material impact on our financial statements. In August 2014, the FASB issued the FASB Accounting Standards Update No. 2014-15 Presentation of Financial StatementsGoing Concern (Subtopic 205-40): Disclosure of Uncertainties about an Entitys Ability to Continue as a Going Concern (ASU 2014-15).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 financial statements are available to be issued financial statements are issued ( financial statements are available to be issued probable When management identifies conditions or events that raise substantial doubt about an entitys ability to continue as a going concern, management should consider whether its plans that are intended to mitigate those relevant conditions or events will alleviate the substantial doubt. The mitigating effect of managements plans should be considered only to the extent that (1) it is probable that the plans will be effectively implemented and, if so, (2) it is probable that the plans will mitigate the conditions or events that raise substantial doubt about the entitys ability to continue as a going concern. If conditions or events raise substantial doubt about an entitys ability to continue as a going concern, but the substantial doubt is alleviated as a result of consideration of managements plans, the entity should disclose information that enables users of the financial statements to understand all of the following (or refer to similar information disclosed elsewhere in the footnotes): a. Principal conditions or events that raised substantial doubt about the entitys ability to continue as a going concern (before consideration of managements plans) b. Managements evaluation of the significance of those conditions or events in relation to the entitys ability to meet its obligations c. Managements plans that alleviated substantial doubt about the entitys ability to continue as a going concern.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dditionally, the entity should disclose information that enables users of the financial statements to understand all of the following: a. Principal conditions or events that raise substantial doubt about the entitys ability to continue as a going concern b. Managements evaluation of the significance of those conditions or events in relation to the entitys ability to meet its obligations c. Managements plans that are intended to mitigate the conditions or events that raise substantial doubt about the entitys ability to continue as a going concern. The amendments in this Update are effective for the annual period ending after December 15, 2016, and for annual periods and interim periods thereafter. Early application is permitted. Management does not believe that any recently issued, but not yet effective accounting pronouncements, when adopted, will have a material effect on the accompanying financial statements.</t>
  </si>
  <si>
    <t>SCHEDULE OF LOANS PAYABLE TO UNRELATED PARTIES (Tables)</t>
  </si>
  <si>
    <t>SCHEDULE OF LOANS PAYABLE TO UNRELATED PARTIES</t>
  </si>
  <si>
    <t>The current balance, $120,748 is detailed below: Herawan Rusmanhadi $72,967 David White $9,775 Dermot Monaghan $38,006</t>
  </si>
  <si>
    <t>SCHEDULE OF TRANSACTIONS RELATED TO STOCK BASED ALLOCATION (Tables)</t>
  </si>
  <si>
    <t>SCHEDULE OF TRANSACTIONS RELATED TO STOCK BASED ALLOCATION:</t>
  </si>
  <si>
    <t>SCHEDULE OF TRANSACTIONS RELATED TO STOCK BASED ALLOCATION</t>
  </si>
  <si>
    <t xml:space="preserve">The following table shows all transactions related to the 75,000,000 stock based allocation. Date Description Change in Shares Stock Price on Issuance Date Consulting expense 28/01/2015 Dora Sarros -Company set up Cost + Admin+ Con in lieu of salary or consulting fees 10,500,000 $ 0.012 $ 126,000 28/01/2015 Bill Leslie -Company set up Cost + Admin+ Con in lieu of salary or consulting fees 15,000,000 $ 0.012 $ 180,000 28/01/2015 Nigel OShea -Company set up Cost + Admin+ Con in lieu of salary or consulting fees 5,000,000 $ 0.012 $ 60,000 28/01/2015 James Eugene Manczak -Marketing and PR Admin+ Con 3,000,000 $ 0.012 $ 36,000 28/01/2015 Gosuinus Lens -(January 1-July 1, 2015)Including 1000 G&amp;A and 5000 prepaid 6,000,000 $ 0.012 $ 72,000 28/01/2015 Silas Curry - in lieu of salary or consulting fees 3,500,000 $ 0.012 $ 42,000 29/01/2015 StockVest - (January 28-April 28, 2015)ir, advertising, promotional and marketing services 2,000,000 $ 0.012 $ 24,000 28/01/2015 Square One consulting - in lieu of salary or consulting fees 5,000,000 $ 0.012 $ 60,000 28/01/2015 Stephen Fynmore -Company set up Cost + Admin+ Con in lieu of salary or consulting fees 20,000,000 $ 0.012 $ 240,000 28/01/2015 Richard Jackson - in lieu of salary or consulting fees 5,000,000 $ 0.012 $ 60,000 Total 75,000,000 $ 900,000 </t>
  </si>
  <si>
    <t>SCHEDULE OF GENERAL AND ADMINISTRATIVE EXPENSES (Tables)</t>
  </si>
  <si>
    <t>SCHEDULE OF GENERAL AND ADMINISTRATIVE EXPENSES:</t>
  </si>
  <si>
    <t>SCHEDULE OF GENERAL AND ADMINISTRATIVE EXPENSES</t>
  </si>
  <si>
    <t xml:space="preserve">For the nine months ended April 30, 2016 and 2015, General and administrative expenses include the following: April 30, 2016 April 30, 2015 Consulting fee 1,522 0 G&amp;A-Accounting 5,000 0 Legal fee - 0 Salary 30,637 0 Stock compensation 2,100,000 797,500 Other expenses 16,831 242,919 Total 2,153,990 1,040,419 </t>
  </si>
  <si>
    <t>ORGANIZATION AND BASIS OF PRESENTATION (Details) - USD ($)</t>
  </si>
  <si>
    <t>Nov. 26, 2015</t>
  </si>
  <si>
    <t>ORGANIZATION AND BASIS OF PRESENTATION DETAILS</t>
  </si>
  <si>
    <t>IGEX is now seeking compensation from Kina for AUD</t>
  </si>
  <si>
    <t>Company issued shares of its common stock</t>
  </si>
  <si>
    <t>REVENUE (Details) - USD ($)</t>
  </si>
  <si>
    <t>REVENUE Details</t>
  </si>
  <si>
    <t>Revenues from service fee and commission</t>
  </si>
  <si>
    <t>SIGNIFICANT ACCOUNTING POLICIES (Narrative) (Details) - USD ($)</t>
  </si>
  <si>
    <t>SIGNIFICANT ACCOUNTING POLICIES</t>
  </si>
  <si>
    <t>Effect of exchange rate changes on cash</t>
  </si>
  <si>
    <t>GOING CONCERN (Narrative) (Details)</t>
  </si>
  <si>
    <t>Apr. 30, 2016USD ($)</t>
  </si>
  <si>
    <t>Going Concern Narrative</t>
  </si>
  <si>
    <t>Accumulated losses</t>
  </si>
  <si>
    <t>ACCOUNTS PAYABLE AND ACCRUED EXPENSES (Details) - USD ($)</t>
  </si>
  <si>
    <t>ACCOUNTS PAYABLE AND ACCRUED EXPENSES DETAILS</t>
  </si>
  <si>
    <t>RELATED PARTY TRANSACTIONS (Details) - USD ($)</t>
  </si>
  <si>
    <t>Feb. 11, 2016</t>
  </si>
  <si>
    <t>Dec. 18, 2015</t>
  </si>
  <si>
    <t>Nov. 05, 2015</t>
  </si>
  <si>
    <t>Oct. 08, 2015</t>
  </si>
  <si>
    <t>Oct. 06, 2015</t>
  </si>
  <si>
    <t>RELATED PARTY TRANSACTIONS DETAILS</t>
  </si>
  <si>
    <t>Issued shares of common stock to employees for services</t>
  </si>
  <si>
    <t>Issued shares to John O'Shea in lieu of salaries</t>
  </si>
  <si>
    <t>Issued shares to John O'Shea in lieu of salaries, fair value per share</t>
  </si>
  <si>
    <t>Stock based compensation expenses booked</t>
  </si>
  <si>
    <t>Cancelled shares of common stock issued as stock compensation to John O'Shea</t>
  </si>
  <si>
    <t>LOANS PAYABLE TO UNRELATED PARTIES (Narrative) (Details) - USD ($)</t>
  </si>
  <si>
    <t>LOANS PAYABLE TO UNRELATED PARTIES DETAILS</t>
  </si>
  <si>
    <t>Current balance</t>
  </si>
  <si>
    <t>Herawan Rusmanhadi</t>
  </si>
  <si>
    <t>David White</t>
  </si>
  <si>
    <t>Dermot Monaghan</t>
  </si>
  <si>
    <t>EQUITY TRANSACTIONS (Narrative) (Details) - USD ($)</t>
  </si>
  <si>
    <t>Oct. 19, 2015</t>
  </si>
  <si>
    <t>Oct. 07, 2015</t>
  </si>
  <si>
    <t>Sep. 30, 2015</t>
  </si>
  <si>
    <t>Aug. 07, 2015</t>
  </si>
  <si>
    <t>Jun. 22, 2015</t>
  </si>
  <si>
    <t>Jun. 16, 2015</t>
  </si>
  <si>
    <t>May 08, 2015</t>
  </si>
  <si>
    <t>Apr. 09, 2015</t>
  </si>
  <si>
    <t>Mar. 20, 2015</t>
  </si>
  <si>
    <t>Jan. 29, 2015</t>
  </si>
  <si>
    <t>Jan. 28, 2015</t>
  </si>
  <si>
    <t>EQUITY TRANSACTIONS NARRATIVE DETAILS</t>
  </si>
  <si>
    <t>Shares of common stock issued</t>
  </si>
  <si>
    <t>Shares of common stock issued at price per share</t>
  </si>
  <si>
    <t>Amount owed to the shareholders</t>
  </si>
  <si>
    <t>Issuance in the previous year</t>
  </si>
  <si>
    <t>Par value of the issuance</t>
  </si>
  <si>
    <t>Additional paid up capital</t>
  </si>
  <si>
    <t>Issued shares of common stock for services to an unrelated party</t>
  </si>
  <si>
    <t>Issued shares of common stock for services, fair value per share</t>
  </si>
  <si>
    <t>Issued shares of common stock for services in cash</t>
  </si>
  <si>
    <t>Issued shares of common stock to consultants for services</t>
  </si>
  <si>
    <t>Issued shares of common stock to consultants for services, fair value per share</t>
  </si>
  <si>
    <t>Issued shares of common stock to consultants for services for a total value</t>
  </si>
  <si>
    <t>Issued shares of common stock</t>
  </si>
  <si>
    <t>Issuance to debt settlement with two unrelated parties</t>
  </si>
  <si>
    <t>Issuance to debt settlement of loans payable with an unrelated party debt holder</t>
  </si>
  <si>
    <t>Fair value of the shares issued</t>
  </si>
  <si>
    <t>Fair value of the shares issued valued at per share</t>
  </si>
  <si>
    <t>Loss on debt extinguishment</t>
  </si>
  <si>
    <t>Issuance to debt settlement of loans payable with two unrelated party debt holders</t>
  </si>
  <si>
    <t>Shares of common stock canceled and returned to treasury</t>
  </si>
  <si>
    <t>Issued shares in exchange for the cancellation of loan payable</t>
  </si>
  <si>
    <t>Value of loan payable canceled</t>
  </si>
  <si>
    <t>Issued shares in exchange for the cancellation of loan payable, fair value</t>
  </si>
  <si>
    <t>Issued shares in exchange for the cancellation of loan payable, fair value per share</t>
  </si>
  <si>
    <t>First lot of shares canceled</t>
  </si>
  <si>
    <t>Second lot of shares canceled</t>
  </si>
  <si>
    <t>EQUITY TRANSACTIONS (Details)</t>
  </si>
  <si>
    <t>Jan. 28, 2015USD ($)$ / sharesshares</t>
  </si>
  <si>
    <t>Change in Shares</t>
  </si>
  <si>
    <t>Dora Sarros - Change in Shares | shares</t>
  </si>
  <si>
    <t>Bill Leslie - Change in Shares | shares</t>
  </si>
  <si>
    <t>Nigel O'Shea - Change in Shares | shares</t>
  </si>
  <si>
    <t>James Eugene Manczak - Change in Shares | shares</t>
  </si>
  <si>
    <t>Gosuinus Lens - Change in Shares | shares</t>
  </si>
  <si>
    <t>Silas Curry - Change in Shares | shares</t>
  </si>
  <si>
    <t>StockVest - Change in Shares | shares</t>
  </si>
  <si>
    <t>Square One - Change in Shares | shares</t>
  </si>
  <si>
    <t>Stephen Fynmore - Change in Shares | shares</t>
  </si>
  <si>
    <t>Richard Jackson - Change in Shares | shares</t>
  </si>
  <si>
    <t>Total Change in Shares | shares</t>
  </si>
  <si>
    <t>Stock Price On Issuance Date</t>
  </si>
  <si>
    <t>Dora Sarros - Stock Price On Issuance Date | $ / shares</t>
  </si>
  <si>
    <t>Bill Leslie - Stock Price On Issuance Date | $ / shares</t>
  </si>
  <si>
    <t>Nigel O'Shea - Stock Price On Issuance Date | $ / shares</t>
  </si>
  <si>
    <t>James Eugene Manczak - Stock Price On Issuance Date | $ / shares</t>
  </si>
  <si>
    <t>Gosuinus Lens - Stock Price On Issuance Date | $ / shares</t>
  </si>
  <si>
    <t>Silas Curry - Stock Price On Issuance Date | $ / shares</t>
  </si>
  <si>
    <t>StockVest - Stock Price On Issuance Date | $ / shares</t>
  </si>
  <si>
    <t>Square One - Stock Price On Issuance Date | $ / shares</t>
  </si>
  <si>
    <t>Stephen Fynmore - Stock Price On Issuance Date | $ / shares</t>
  </si>
  <si>
    <t>Richard Jackson - Stock Price On Issuance Date | $ / shares</t>
  </si>
  <si>
    <t>Consulting Expense</t>
  </si>
  <si>
    <t>Dora Sarros - Consulting Expense | $</t>
  </si>
  <si>
    <t>Bill Leslie - Consulting Expense | $</t>
  </si>
  <si>
    <t>Nigel O'Shea - Consulting Expense | $</t>
  </si>
  <si>
    <t>James Eugene Manczak - Consulting Expense | $</t>
  </si>
  <si>
    <t>Gosuinus Lens - Consulting Expense | $</t>
  </si>
  <si>
    <t>Silas Curry - Consulting Expense | $</t>
  </si>
  <si>
    <t>StockVest - Consulting Expense | $</t>
  </si>
  <si>
    <t>Square One - Consulting Expense | $</t>
  </si>
  <si>
    <t>Stephen Fynmore - Consulting Expense | $</t>
  </si>
  <si>
    <t>Richard Jackson - Consulting Expense | $</t>
  </si>
  <si>
    <t>Total Consulting Expense | $</t>
  </si>
  <si>
    <t>STOCK ISSUANCE FOR COMPENSATION (Details)</t>
  </si>
  <si>
    <t>Oct. 06, 2015USD ($)$ / sharesshares</t>
  </si>
  <si>
    <t>STOCK ISSUANCE FOR COMPENSATION DETAILS</t>
  </si>
  <si>
    <t>Issued shares to John O'Shea in lieu of salaries, fair value per share | $ / shares</t>
  </si>
  <si>
    <t>Stock based compensation expenses booked | $</t>
  </si>
  <si>
    <t>STOCK CANCELATION (Details) - USD ($)</t>
  </si>
  <si>
    <t>STOCK CANCELATION DETAILS</t>
  </si>
  <si>
    <t>Canceled shares of common stock issued as compensation to John O' Shea</t>
  </si>
  <si>
    <t>Canceled shares of common stock issued to an unrelated party</t>
  </si>
  <si>
    <t>Cancelation booked by decreasing stock compensation expenses</t>
  </si>
  <si>
    <t>GENERAL AND ADMINISTRATIVE EXPENSES (Details) - USD ($)</t>
  </si>
  <si>
    <t>GENERAL AND ADMINISTRATIVE EXPENSES DETAILS</t>
  </si>
  <si>
    <t>Consulting fee</t>
  </si>
  <si>
    <t>G&amp;A-Accounting</t>
  </si>
  <si>
    <t>Legal fee</t>
  </si>
  <si>
    <t>Salary</t>
  </si>
  <si>
    <t>Other expenses</t>
  </si>
  <si>
    <t>Total</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 &quot;#,##0.00000_);_(&quot;$ &quot;(#,##0.0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6" t="n">
        <v>1442853</v>
      </c>
    </row>
    <row r="10" spans="1:3">
      <c r="A10" s="4" t="s">
        <v>16</v>
      </c>
      <c r="B10" s="4" t="s">
        <v>17</v>
      </c>
    </row>
    <row r="11" spans="1:3">
      <c r="A11" s="4" t="s">
        <v>18</v>
      </c>
      <c r="C11" s="6" t="n">
        <v>1077992931</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6" t="n">
        <v>2016</v>
      </c>
    </row>
    <row r="17" spans="1:3">
      <c r="A17" s="4" t="s">
        <v>27</v>
      </c>
      <c r="B17" s="5"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67"/>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6"/>
    <col customWidth="1" max="2" min="2" width="80"/>
  </cols>
  <sheetData>
    <row r="1" spans="1:2">
      <c r="A1" s="1" t="s">
        <v>122</v>
      </c>
      <c r="B1" s="2" t="s">
        <v>1</v>
      </c>
    </row>
    <row r="2" spans="1:2">
      <c r="B2" s="2" t="s">
        <v>2</v>
      </c>
    </row>
    <row r="3" spans="1:2">
      <c r="A3" s="3" t="s">
        <v>123</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row r="13" spans="1:2">
      <c r="A13" s="4" t="s">
        <v>142</v>
      </c>
      <c r="B13" s="4" t="s">
        <v>143</v>
      </c>
    </row>
    <row r="14" spans="1:2">
      <c r="A14" s="4" t="s">
        <v>144</v>
      </c>
      <c r="B14" s="4" t="s">
        <v>145</v>
      </c>
    </row>
    <row r="15" spans="1:2">
      <c r="A15" s="4" t="s">
        <v>146</v>
      </c>
      <c r="B15"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8</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159</v>
      </c>
      <c r="B1" s="2" t="s">
        <v>2</v>
      </c>
      <c r="C1" s="2" t="s">
        <v>160</v>
      </c>
    </row>
    <row r="2" spans="1:3">
      <c r="A2" s="3" t="s">
        <v>161</v>
      </c>
    </row>
    <row r="3" spans="1:3">
      <c r="A3" s="4" t="s">
        <v>162</v>
      </c>
      <c r="C3" s="7" t="n">
        <v>2400000</v>
      </c>
    </row>
    <row r="4" spans="1:3">
      <c r="A4" s="4" t="s">
        <v>163</v>
      </c>
      <c r="B4" s="6" t="n">
        <v>4349625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0</v>
      </c>
      <c r="C3" s="7" t="n">
        <v>0</v>
      </c>
    </row>
    <row r="4" spans="1:3">
      <c r="A4" s="4" t="s">
        <v>33</v>
      </c>
      <c r="B4" s="6" t="n">
        <v>0</v>
      </c>
      <c r="C4" s="6" t="n">
        <v>0</v>
      </c>
    </row>
    <row r="5" spans="1:3">
      <c r="A5" s="3" t="s">
        <v>34</v>
      </c>
    </row>
    <row r="6" spans="1:3">
      <c r="A6" s="4" t="s">
        <v>35</v>
      </c>
      <c r="B6" s="6" t="n">
        <v>23208</v>
      </c>
      <c r="C6" s="6" t="n">
        <v>110166</v>
      </c>
    </row>
    <row r="7" spans="1:3">
      <c r="A7" s="4" t="s">
        <v>36</v>
      </c>
      <c r="B7" s="6" t="n">
        <v>327559</v>
      </c>
      <c r="C7" s="6" t="n">
        <v>269639</v>
      </c>
    </row>
    <row r="8" spans="1:3">
      <c r="A8" s="4" t="s">
        <v>37</v>
      </c>
      <c r="B8" s="6" t="n">
        <v>15000</v>
      </c>
      <c r="C8" s="6" t="n">
        <v>15000</v>
      </c>
    </row>
    <row r="9" spans="1:3">
      <c r="A9" s="4" t="s">
        <v>38</v>
      </c>
      <c r="B9" s="6" t="n">
        <v>120748</v>
      </c>
      <c r="C9" s="6" t="n">
        <v>95983</v>
      </c>
    </row>
    <row r="10" spans="1:3">
      <c r="A10" s="4" t="s">
        <v>39</v>
      </c>
      <c r="B10" s="6" t="n">
        <v>486515</v>
      </c>
      <c r="C10" s="6" t="n">
        <v>490788</v>
      </c>
    </row>
    <row r="11" spans="1:3">
      <c r="A11" s="3" t="s">
        <v>40</v>
      </c>
    </row>
    <row r="12" spans="1:3">
      <c r="A12" s="4" t="s">
        <v>41</v>
      </c>
      <c r="B12" s="6" t="n">
        <v>0</v>
      </c>
      <c r="C12" s="6" t="n">
        <v>0</v>
      </c>
    </row>
    <row r="13" spans="1:3">
      <c r="A13" s="4" t="s">
        <v>42</v>
      </c>
      <c r="B13" s="6" t="n">
        <v>1077993</v>
      </c>
      <c r="C13" s="6" t="n">
        <v>917589</v>
      </c>
    </row>
    <row r="14" spans="1:3">
      <c r="A14" s="4" t="s">
        <v>43</v>
      </c>
      <c r="B14" s="6" t="n">
        <v>6024427</v>
      </c>
      <c r="C14" s="6" t="n">
        <v>3728495</v>
      </c>
    </row>
    <row r="15" spans="1:3">
      <c r="A15" s="4" t="s">
        <v>44</v>
      </c>
      <c r="B15" s="6" t="n">
        <v>2708</v>
      </c>
      <c r="C15" s="6" t="n">
        <v>2750</v>
      </c>
    </row>
    <row r="16" spans="1:3">
      <c r="A16" s="4" t="s">
        <v>45</v>
      </c>
      <c r="B16" s="6" t="n">
        <v>-7591643</v>
      </c>
      <c r="C16" s="6" t="n">
        <v>-5139622</v>
      </c>
    </row>
    <row r="17" spans="1:3">
      <c r="A17" s="4" t="s">
        <v>46</v>
      </c>
      <c r="B17" s="6" t="n">
        <v>-486515</v>
      </c>
      <c r="C17" s="6" t="n">
        <v>-490788</v>
      </c>
    </row>
    <row r="18" spans="1:3">
      <c r="A18" s="4" t="s">
        <v>47</v>
      </c>
      <c r="B18" s="7" t="n">
        <v>0</v>
      </c>
      <c r="C18"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164</v>
      </c>
      <c r="B1" s="2" t="s">
        <v>1</v>
      </c>
    </row>
    <row r="2" spans="1:3">
      <c r="B2" s="2" t="s">
        <v>2</v>
      </c>
      <c r="C2" s="2" t="s">
        <v>58</v>
      </c>
    </row>
    <row r="3" spans="1:3">
      <c r="A3" s="3" t="s">
        <v>165</v>
      </c>
    </row>
    <row r="4" spans="1:3">
      <c r="A4" s="4" t="s">
        <v>166</v>
      </c>
      <c r="B4" s="7" t="n">
        <v>3485</v>
      </c>
      <c r="C4" s="7" t="n">
        <v>950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167</v>
      </c>
      <c r="B1" s="2" t="s">
        <v>1</v>
      </c>
    </row>
    <row r="2" spans="1:3">
      <c r="B2" s="2" t="s">
        <v>2</v>
      </c>
      <c r="C2" s="2" t="s">
        <v>58</v>
      </c>
    </row>
    <row r="3" spans="1:3">
      <c r="A3" s="3" t="s">
        <v>168</v>
      </c>
    </row>
    <row r="4" spans="1:3">
      <c r="A4" s="4" t="s">
        <v>72</v>
      </c>
      <c r="B4" s="7" t="n">
        <v>-519</v>
      </c>
      <c r="C4" s="7" t="n">
        <v>0</v>
      </c>
    </row>
    <row r="5" spans="1:3">
      <c r="A5" s="4" t="s">
        <v>169</v>
      </c>
      <c r="B5" s="6" t="n">
        <v>-773</v>
      </c>
      <c r="C5" s="6" t="n">
        <v>1312</v>
      </c>
    </row>
    <row r="6" spans="1:3">
      <c r="A6" s="4" t="s">
        <v>166</v>
      </c>
      <c r="B6" s="7" t="n">
        <v>3485</v>
      </c>
      <c r="C6" s="7" t="n">
        <v>19508</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r="A1" s="1" t="s">
        <v>170</v>
      </c>
      <c r="B1" s="2" t="s">
        <v>171</v>
      </c>
    </row>
    <row r="2" spans="1:2">
      <c r="A2" s="3" t="s">
        <v>172</v>
      </c>
    </row>
    <row r="3" spans="1:2">
      <c r="A3" s="4" t="s">
        <v>173</v>
      </c>
      <c r="B3" s="7" t="n">
        <v>759164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74</v>
      </c>
      <c r="B1" s="2" t="s">
        <v>2</v>
      </c>
      <c r="C1" s="2" t="s">
        <v>30</v>
      </c>
    </row>
    <row r="2" spans="1:3">
      <c r="A2" s="3" t="s">
        <v>175</v>
      </c>
    </row>
    <row r="3" spans="1:3">
      <c r="A3" s="4" t="s">
        <v>35</v>
      </c>
      <c r="B3" s="7" t="n">
        <v>23208</v>
      </c>
      <c r="C3" s="7" t="n">
        <v>110166</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76</v>
      </c>
      <c r="B1" s="2" t="s">
        <v>2</v>
      </c>
      <c r="C1" s="2" t="s">
        <v>177</v>
      </c>
      <c r="D1" s="2" t="s">
        <v>178</v>
      </c>
      <c r="E1" s="2" t="s">
        <v>179</v>
      </c>
      <c r="F1" s="2" t="s">
        <v>180</v>
      </c>
      <c r="G1" s="2" t="s">
        <v>181</v>
      </c>
      <c r="H1" s="2" t="s">
        <v>30</v>
      </c>
    </row>
    <row r="2" spans="1:8">
      <c r="A2" s="3" t="s">
        <v>182</v>
      </c>
    </row>
    <row r="3" spans="1:8">
      <c r="A3" s="4" t="s">
        <v>36</v>
      </c>
      <c r="B3" s="7" t="n">
        <v>327559</v>
      </c>
      <c r="H3" s="7" t="n">
        <v>269639</v>
      </c>
    </row>
    <row r="4" spans="1:8">
      <c r="A4" s="4" t="s">
        <v>37</v>
      </c>
      <c r="B4" s="7" t="n">
        <v>15000</v>
      </c>
      <c r="H4" s="7" t="n">
        <v>15000</v>
      </c>
    </row>
    <row r="5" spans="1:8">
      <c r="A5" s="4" t="s">
        <v>183</v>
      </c>
      <c r="G5" s="6" t="n">
        <v>1500000000</v>
      </c>
    </row>
    <row r="6" spans="1:8">
      <c r="A6" s="4" t="s">
        <v>184</v>
      </c>
      <c r="G6" s="6" t="n">
        <v>1500000000</v>
      </c>
    </row>
    <row r="7" spans="1:8">
      <c r="A7" s="4" t="s">
        <v>185</v>
      </c>
      <c r="G7" s="10" t="n">
        <v>0.0014</v>
      </c>
    </row>
    <row r="8" spans="1:8">
      <c r="A8" s="4" t="s">
        <v>186</v>
      </c>
      <c r="G8" s="7" t="n">
        <v>2100000</v>
      </c>
    </row>
    <row r="9" spans="1:8">
      <c r="A9" s="4" t="s">
        <v>187</v>
      </c>
      <c r="C9" s="6" t="n">
        <v>480000000</v>
      </c>
      <c r="D9" s="6" t="n">
        <v>820000000</v>
      </c>
      <c r="E9" s="6" t="n">
        <v>100000000</v>
      </c>
      <c r="F9" s="6" t="n">
        <v>10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188</v>
      </c>
      <c r="B1" s="2" t="s">
        <v>2</v>
      </c>
      <c r="C1" s="2" t="s">
        <v>30</v>
      </c>
    </row>
    <row r="2" spans="1:3">
      <c r="A2" s="3" t="s">
        <v>189</v>
      </c>
    </row>
    <row r="3" spans="1:3">
      <c r="A3" s="4" t="s">
        <v>38</v>
      </c>
      <c r="B3" s="7" t="n">
        <v>120748</v>
      </c>
      <c r="C3" s="7" t="n">
        <v>95983</v>
      </c>
    </row>
    <row r="4" spans="1:3">
      <c r="A4" s="4" t="s">
        <v>190</v>
      </c>
      <c r="B4" s="6" t="n">
        <v>120748</v>
      </c>
    </row>
    <row r="5" spans="1:3">
      <c r="A5" s="4" t="s">
        <v>191</v>
      </c>
      <c r="B5" s="6" t="n">
        <v>72967</v>
      </c>
    </row>
    <row r="6" spans="1:3">
      <c r="A6" s="4" t="s">
        <v>192</v>
      </c>
      <c r="B6" s="6" t="n">
        <v>9775</v>
      </c>
    </row>
    <row r="7" spans="1:3">
      <c r="A7" s="4" t="s">
        <v>193</v>
      </c>
      <c r="B7" s="7" t="n">
        <v>3800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O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s>
  <sheetData>
    <row r="1" spans="1:15">
      <c r="A1" s="1" t="s">
        <v>194</v>
      </c>
      <c r="B1" s="2" t="s">
        <v>179</v>
      </c>
      <c r="C1" s="2" t="s">
        <v>195</v>
      </c>
      <c r="D1" s="2" t="s">
        <v>180</v>
      </c>
      <c r="E1" s="2" t="s">
        <v>196</v>
      </c>
      <c r="F1" s="2" t="s">
        <v>181</v>
      </c>
      <c r="G1" s="2" t="s">
        <v>197</v>
      </c>
      <c r="H1" s="2" t="s">
        <v>198</v>
      </c>
      <c r="I1" s="2" t="s">
        <v>199</v>
      </c>
      <c r="J1" s="2" t="s">
        <v>200</v>
      </c>
      <c r="K1" s="2" t="s">
        <v>201</v>
      </c>
      <c r="L1" s="2" t="s">
        <v>202</v>
      </c>
      <c r="M1" s="2" t="s">
        <v>203</v>
      </c>
      <c r="N1" s="2" t="s">
        <v>204</v>
      </c>
      <c r="O1" s="2" t="s">
        <v>205</v>
      </c>
    </row>
    <row r="2" spans="1:15">
      <c r="A2" s="3" t="s">
        <v>206</v>
      </c>
    </row>
    <row r="3" spans="1:15">
      <c r="A3" s="4" t="s">
        <v>207</v>
      </c>
      <c r="O3" s="6" t="n">
        <v>91600000</v>
      </c>
    </row>
    <row r="4" spans="1:15">
      <c r="A4" s="4" t="s">
        <v>208</v>
      </c>
      <c r="O4" s="8" t="n">
        <v>0.001</v>
      </c>
    </row>
    <row r="5" spans="1:15">
      <c r="A5" s="4" t="s">
        <v>209</v>
      </c>
      <c r="O5" s="7" t="n">
        <v>1597253</v>
      </c>
    </row>
    <row r="6" spans="1:15">
      <c r="A6" s="4" t="s">
        <v>210</v>
      </c>
      <c r="O6" s="6" t="n">
        <v>0</v>
      </c>
    </row>
    <row r="7" spans="1:15">
      <c r="A7" s="4" t="s">
        <v>211</v>
      </c>
      <c r="O7" s="6" t="n">
        <v>91600</v>
      </c>
    </row>
    <row r="8" spans="1:15">
      <c r="A8" s="4" t="s">
        <v>212</v>
      </c>
      <c r="O8" s="7" t="n">
        <v>1505600</v>
      </c>
    </row>
    <row r="9" spans="1:15">
      <c r="A9" s="4" t="s">
        <v>213</v>
      </c>
      <c r="O9" s="6" t="n">
        <v>2000000</v>
      </c>
    </row>
    <row r="10" spans="1:15">
      <c r="A10" s="4" t="s">
        <v>214</v>
      </c>
      <c r="O10" s="8" t="n">
        <v>0.012</v>
      </c>
    </row>
    <row r="11" spans="1:15">
      <c r="A11" s="4" t="s">
        <v>215</v>
      </c>
      <c r="O11" s="7" t="n">
        <v>10000</v>
      </c>
    </row>
    <row r="12" spans="1:15">
      <c r="A12" s="4" t="s">
        <v>216</v>
      </c>
      <c r="O12" s="6" t="n">
        <v>75000000</v>
      </c>
    </row>
    <row r="13" spans="1:15">
      <c r="A13" s="4" t="s">
        <v>217</v>
      </c>
      <c r="O13" s="8" t="n">
        <v>0.012</v>
      </c>
    </row>
    <row r="14" spans="1:15">
      <c r="A14" s="4" t="s">
        <v>218</v>
      </c>
      <c r="O14" s="7" t="n">
        <v>900000</v>
      </c>
    </row>
    <row r="15" spans="1:15">
      <c r="A15" s="4" t="s">
        <v>219</v>
      </c>
      <c r="I15" s="6" t="n">
        <v>20000000</v>
      </c>
      <c r="J15" s="6" t="n">
        <v>140000000</v>
      </c>
      <c r="K15" s="6" t="n">
        <v>90000000</v>
      </c>
      <c r="L15" s="6" t="n">
        <v>80000000</v>
      </c>
      <c r="M15" s="6" t="n">
        <v>19000000</v>
      </c>
      <c r="N15" s="6" t="n">
        <v>60000000</v>
      </c>
    </row>
    <row r="16" spans="1:15">
      <c r="A16" s="4" t="s">
        <v>220</v>
      </c>
      <c r="N16" s="7" t="n">
        <v>6000</v>
      </c>
    </row>
    <row r="17" spans="1:15">
      <c r="A17" s="4" t="s">
        <v>221</v>
      </c>
      <c r="I17" s="7" t="n">
        <v>4000</v>
      </c>
      <c r="M17" s="7" t="n">
        <v>10000</v>
      </c>
    </row>
    <row r="18" spans="1:15">
      <c r="A18" s="4" t="s">
        <v>222</v>
      </c>
      <c r="I18" s="7" t="n">
        <v>18000</v>
      </c>
      <c r="J18" s="7" t="n">
        <v>140000</v>
      </c>
      <c r="K18" s="7" t="n">
        <v>90000</v>
      </c>
      <c r="L18" s="7" t="n">
        <v>232000</v>
      </c>
      <c r="M18" s="7" t="n">
        <v>68400</v>
      </c>
      <c r="N18" s="7" t="n">
        <v>720000</v>
      </c>
    </row>
    <row r="19" spans="1:15">
      <c r="A19" s="4" t="s">
        <v>223</v>
      </c>
      <c r="I19" s="10" t="n">
        <v>0.0009</v>
      </c>
      <c r="J19" s="8" t="n">
        <v>0.001</v>
      </c>
      <c r="K19" s="8" t="n">
        <v>0.001</v>
      </c>
      <c r="L19" s="10" t="n">
        <v>0.0029</v>
      </c>
      <c r="M19" s="10" t="n">
        <v>0.0036</v>
      </c>
      <c r="N19" s="8" t="n">
        <v>0.012</v>
      </c>
    </row>
    <row r="20" spans="1:15">
      <c r="A20" s="4" t="s">
        <v>224</v>
      </c>
      <c r="C20" s="7" t="n">
        <v>23014</v>
      </c>
      <c r="E20" s="7" t="n">
        <v>11775</v>
      </c>
      <c r="F20" s="7" t="n">
        <v>24000</v>
      </c>
      <c r="G20" s="7" t="n">
        <v>108370</v>
      </c>
      <c r="H20" s="7" t="n">
        <v>112031</v>
      </c>
      <c r="I20" s="7" t="n">
        <v>14000</v>
      </c>
      <c r="J20" s="7" t="n">
        <v>139100</v>
      </c>
      <c r="K20" s="7" t="n">
        <v>89100</v>
      </c>
      <c r="L20" s="7" t="n">
        <v>231200</v>
      </c>
      <c r="M20" s="7" t="n">
        <v>58400</v>
      </c>
      <c r="N20" s="7" t="n">
        <v>714000</v>
      </c>
    </row>
    <row r="21" spans="1:15">
      <c r="A21" s="4" t="s">
        <v>225</v>
      </c>
      <c r="I21" s="7" t="n">
        <v>9000</v>
      </c>
      <c r="J21" s="7" t="n">
        <v>900</v>
      </c>
      <c r="K21" s="7" t="n">
        <v>900</v>
      </c>
      <c r="L21" s="7" t="n">
        <v>800</v>
      </c>
    </row>
    <row r="22" spans="1:15">
      <c r="A22" s="4" t="s">
        <v>219</v>
      </c>
      <c r="I22" s="6" t="n">
        <v>180000000</v>
      </c>
    </row>
    <row r="23" spans="1:15">
      <c r="A23" s="4" t="s">
        <v>222</v>
      </c>
      <c r="I23" s="7" t="n">
        <v>162000</v>
      </c>
    </row>
    <row r="24" spans="1:15">
      <c r="A24" s="4" t="s">
        <v>223</v>
      </c>
      <c r="I24" s="10" t="n">
        <v>0.0009</v>
      </c>
    </row>
    <row r="25" spans="1:15">
      <c r="A25" s="4" t="s">
        <v>224</v>
      </c>
      <c r="I25" s="7" t="n">
        <v>153000</v>
      </c>
    </row>
    <row r="26" spans="1:15">
      <c r="A26" s="4" t="s">
        <v>226</v>
      </c>
      <c r="G26" s="6" t="n">
        <v>3558108</v>
      </c>
      <c r="H26" s="6" t="n">
        <v>50000000</v>
      </c>
    </row>
    <row r="27" spans="1:15">
      <c r="A27" s="4" t="s">
        <v>227</v>
      </c>
      <c r="B27" s="6" t="n">
        <v>90000000</v>
      </c>
      <c r="C27" s="6" t="n">
        <v>18411111</v>
      </c>
      <c r="E27" s="6" t="n">
        <v>15700000</v>
      </c>
      <c r="F27" s="6" t="n">
        <v>25000000</v>
      </c>
      <c r="G27" s="6" t="n">
        <v>49300000</v>
      </c>
      <c r="H27" s="6" t="n">
        <v>47151000</v>
      </c>
    </row>
    <row r="28" spans="1:15">
      <c r="A28" s="4" t="s">
        <v>228</v>
      </c>
      <c r="B28" s="7" t="n">
        <v>9000</v>
      </c>
      <c r="C28" s="7" t="n">
        <v>8285</v>
      </c>
      <c r="E28" s="7" t="n">
        <v>7065</v>
      </c>
      <c r="F28" s="7" t="n">
        <v>10000</v>
      </c>
      <c r="G28" s="7" t="n">
        <v>9950</v>
      </c>
      <c r="H28" s="7" t="n">
        <v>5847</v>
      </c>
    </row>
    <row r="29" spans="1:15">
      <c r="A29" s="4" t="s">
        <v>229</v>
      </c>
      <c r="B29" s="7" t="n">
        <v>36000</v>
      </c>
      <c r="C29" s="7" t="n">
        <v>31299</v>
      </c>
      <c r="E29" s="7" t="n">
        <v>18840</v>
      </c>
      <c r="F29" s="7" t="n">
        <v>34000</v>
      </c>
      <c r="G29" s="7" t="n">
        <v>118320</v>
      </c>
      <c r="H29" s="7" t="n">
        <v>117878</v>
      </c>
    </row>
    <row r="30" spans="1:15">
      <c r="A30" s="4" t="s">
        <v>230</v>
      </c>
      <c r="B30" s="10" t="n">
        <v>0.0004</v>
      </c>
      <c r="C30" s="10" t="n">
        <v>0.0017</v>
      </c>
      <c r="E30" s="10" t="n">
        <v>0.0012</v>
      </c>
      <c r="F30" s="11" t="n">
        <v>0.00136</v>
      </c>
      <c r="G30" s="10" t="n">
        <v>0.0024</v>
      </c>
      <c r="H30" s="10" t="n">
        <v>0.0025</v>
      </c>
    </row>
    <row r="31" spans="1:15">
      <c r="A31" s="4" t="s">
        <v>231</v>
      </c>
      <c r="G31" s="6" t="n">
        <v>20158108</v>
      </c>
    </row>
    <row r="32" spans="1:15">
      <c r="A32" s="4" t="s">
        <v>232</v>
      </c>
      <c r="G32" s="6" t="n">
        <v>15000000</v>
      </c>
    </row>
    <row r="33" spans="1:15">
      <c r="A33" s="4" t="s">
        <v>183</v>
      </c>
      <c r="F33" s="6" t="n">
        <v>1500000000</v>
      </c>
    </row>
    <row r="34" spans="1:15">
      <c r="A34" s="4" t="s">
        <v>184</v>
      </c>
      <c r="F34" s="6" t="n">
        <v>1500000000</v>
      </c>
    </row>
    <row r="35" spans="1:15">
      <c r="A35" s="4" t="s">
        <v>185</v>
      </c>
      <c r="F35" s="10" t="n">
        <v>0.0014</v>
      </c>
    </row>
    <row r="36" spans="1:15">
      <c r="A36" s="4" t="s">
        <v>186</v>
      </c>
      <c r="F36" s="7" t="n">
        <v>2100000</v>
      </c>
    </row>
    <row r="37" spans="1:15">
      <c r="A37" s="4" t="s">
        <v>187</v>
      </c>
      <c r="D37" s="6" t="n">
        <v>10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65"/>
    <col customWidth="1" max="2" min="2" width="37"/>
  </cols>
  <sheetData>
    <row r="1" spans="1:2">
      <c r="A1" s="1" t="s">
        <v>233</v>
      </c>
      <c r="B1" s="2" t="s">
        <v>234</v>
      </c>
    </row>
    <row r="2" spans="1:2">
      <c r="A2" s="3" t="s">
        <v>235</v>
      </c>
    </row>
    <row r="3" spans="1:2">
      <c r="A3" s="4" t="s">
        <v>236</v>
      </c>
      <c r="B3" s="6" t="n">
        <v>10500000</v>
      </c>
    </row>
    <row r="4" spans="1:2">
      <c r="A4" s="4" t="s">
        <v>237</v>
      </c>
      <c r="B4" s="6" t="n">
        <v>15000000</v>
      </c>
    </row>
    <row r="5" spans="1:2">
      <c r="A5" s="4" t="s">
        <v>238</v>
      </c>
      <c r="B5" s="6" t="n">
        <v>5000000</v>
      </c>
    </row>
    <row r="6" spans="1:2">
      <c r="A6" s="4" t="s">
        <v>239</v>
      </c>
      <c r="B6" s="6" t="n">
        <v>3000000</v>
      </c>
    </row>
    <row r="7" spans="1:2">
      <c r="A7" s="4" t="s">
        <v>240</v>
      </c>
      <c r="B7" s="6" t="n">
        <v>6000000</v>
      </c>
    </row>
    <row r="8" spans="1:2">
      <c r="A8" s="4" t="s">
        <v>241</v>
      </c>
      <c r="B8" s="6" t="n">
        <v>3500000</v>
      </c>
    </row>
    <row r="9" spans="1:2">
      <c r="A9" s="4" t="s">
        <v>242</v>
      </c>
      <c r="B9" s="6" t="n">
        <v>2000000</v>
      </c>
    </row>
    <row r="10" spans="1:2">
      <c r="A10" s="4" t="s">
        <v>243</v>
      </c>
      <c r="B10" s="6" t="n">
        <v>5000000</v>
      </c>
    </row>
    <row r="11" spans="1:2">
      <c r="A11" s="4" t="s">
        <v>244</v>
      </c>
      <c r="B11" s="6" t="n">
        <v>20000000</v>
      </c>
    </row>
    <row r="12" spans="1:2">
      <c r="A12" s="4" t="s">
        <v>245</v>
      </c>
      <c r="B12" s="6" t="n">
        <v>5000000</v>
      </c>
    </row>
    <row r="13" spans="1:2">
      <c r="A13" s="4" t="s">
        <v>246</v>
      </c>
      <c r="B13" s="6" t="n">
        <v>75000000</v>
      </c>
    </row>
    <row r="14" spans="1:2">
      <c r="A14" s="3" t="s">
        <v>247</v>
      </c>
    </row>
    <row r="15" spans="1:2">
      <c r="A15" s="4" t="s">
        <v>248</v>
      </c>
      <c r="B15" s="8" t="n">
        <v>0.012</v>
      </c>
    </row>
    <row r="16" spans="1:2">
      <c r="A16" s="4" t="s">
        <v>249</v>
      </c>
      <c r="B16" s="12" t="n">
        <v>0.012</v>
      </c>
    </row>
    <row r="17" spans="1:2">
      <c r="A17" s="4" t="s">
        <v>250</v>
      </c>
      <c r="B17" s="12" t="n">
        <v>0.012</v>
      </c>
    </row>
    <row r="18" spans="1:2">
      <c r="A18" s="4" t="s">
        <v>251</v>
      </c>
      <c r="B18" s="12" t="n">
        <v>0.012</v>
      </c>
    </row>
    <row r="19" spans="1:2">
      <c r="A19" s="4" t="s">
        <v>252</v>
      </c>
      <c r="B19" s="12" t="n">
        <v>0.012</v>
      </c>
    </row>
    <row r="20" spans="1:2">
      <c r="A20" s="4" t="s">
        <v>253</v>
      </c>
      <c r="B20" s="12" t="n">
        <v>0.012</v>
      </c>
    </row>
    <row r="21" spans="1:2">
      <c r="A21" s="4" t="s">
        <v>254</v>
      </c>
      <c r="B21" s="12" t="n">
        <v>0.012</v>
      </c>
    </row>
    <row r="22" spans="1:2">
      <c r="A22" s="4" t="s">
        <v>255</v>
      </c>
      <c r="B22" s="12" t="n">
        <v>0.012</v>
      </c>
    </row>
    <row r="23" spans="1:2">
      <c r="A23" s="4" t="s">
        <v>256</v>
      </c>
      <c r="B23" s="12" t="n">
        <v>0.012</v>
      </c>
    </row>
    <row r="24" spans="1:2">
      <c r="A24" s="4" t="s">
        <v>257</v>
      </c>
      <c r="B24" s="8" t="n">
        <v>0.012</v>
      </c>
    </row>
    <row r="25" spans="1:2">
      <c r="A25" s="3" t="s">
        <v>258</v>
      </c>
    </row>
    <row r="26" spans="1:2">
      <c r="A26" s="4" t="s">
        <v>259</v>
      </c>
      <c r="B26" s="7" t="n">
        <v>126000</v>
      </c>
    </row>
    <row r="27" spans="1:2">
      <c r="A27" s="4" t="s">
        <v>260</v>
      </c>
      <c r="B27" s="6" t="n">
        <v>180000</v>
      </c>
    </row>
    <row r="28" spans="1:2">
      <c r="A28" s="4" t="s">
        <v>261</v>
      </c>
      <c r="B28" s="6" t="n">
        <v>60000</v>
      </c>
    </row>
    <row r="29" spans="1:2">
      <c r="A29" s="4" t="s">
        <v>262</v>
      </c>
      <c r="B29" s="6" t="n">
        <v>36000</v>
      </c>
    </row>
    <row r="30" spans="1:2">
      <c r="A30" s="4" t="s">
        <v>263</v>
      </c>
      <c r="B30" s="6" t="n">
        <v>72000</v>
      </c>
    </row>
    <row r="31" spans="1:2">
      <c r="A31" s="4" t="s">
        <v>264</v>
      </c>
      <c r="B31" s="6" t="n">
        <v>42000</v>
      </c>
    </row>
    <row r="32" spans="1:2">
      <c r="A32" s="4" t="s">
        <v>265</v>
      </c>
      <c r="B32" s="6" t="n">
        <v>24000</v>
      </c>
    </row>
    <row r="33" spans="1:2">
      <c r="A33" s="4" t="s">
        <v>266</v>
      </c>
      <c r="B33" s="6" t="n">
        <v>60000</v>
      </c>
    </row>
    <row r="34" spans="1:2">
      <c r="A34" s="4" t="s">
        <v>267</v>
      </c>
      <c r="B34" s="6" t="n">
        <v>240000</v>
      </c>
    </row>
    <row r="35" spans="1:2">
      <c r="A35" s="4" t="s">
        <v>268</v>
      </c>
      <c r="B35" s="6" t="n">
        <v>60000</v>
      </c>
    </row>
    <row r="36" spans="1:2">
      <c r="A36" s="4" t="s">
        <v>269</v>
      </c>
      <c r="B36" s="7" t="n">
        <v>90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r="A1" s="1" t="s">
        <v>270</v>
      </c>
      <c r="B1" s="2" t="s">
        <v>271</v>
      </c>
    </row>
    <row r="2" spans="1:2">
      <c r="A2" s="3" t="s">
        <v>272</v>
      </c>
    </row>
    <row r="3" spans="1:2">
      <c r="A3" s="4" t="s">
        <v>183</v>
      </c>
      <c r="B3" s="6" t="n">
        <v>1500000000</v>
      </c>
    </row>
    <row r="4" spans="1:2">
      <c r="A4" s="4" t="s">
        <v>184</v>
      </c>
      <c r="B4" s="6" t="n">
        <v>1500000000</v>
      </c>
    </row>
    <row r="5" spans="1:2">
      <c r="A5" s="4" t="s">
        <v>273</v>
      </c>
      <c r="B5" s="10" t="n">
        <v>0.0014</v>
      </c>
    </row>
    <row r="6" spans="1:2">
      <c r="A6" s="4" t="s">
        <v>274</v>
      </c>
      <c r="B6" s="7" t="n">
        <v>21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s>
  <sheetData>
    <row r="1" spans="1:4">
      <c r="A1" s="1" t="s">
        <v>275</v>
      </c>
      <c r="B1" s="2" t="s">
        <v>180</v>
      </c>
      <c r="C1" s="2" t="s">
        <v>197</v>
      </c>
      <c r="D1" s="2" t="s">
        <v>198</v>
      </c>
    </row>
    <row r="2" spans="1:4">
      <c r="A2" s="3" t="s">
        <v>276</v>
      </c>
    </row>
    <row r="3" spans="1:4">
      <c r="A3" s="4" t="s">
        <v>277</v>
      </c>
      <c r="B3" s="6" t="n">
        <v>100000000</v>
      </c>
      <c r="D3" s="6" t="n">
        <v>50000000</v>
      </c>
    </row>
    <row r="4" spans="1:4">
      <c r="A4" s="4" t="s">
        <v>278</v>
      </c>
      <c r="C4" s="6" t="n">
        <v>20158108</v>
      </c>
    </row>
    <row r="5" spans="1:4">
      <c r="A5" s="4" t="s">
        <v>278</v>
      </c>
      <c r="C5" s="6" t="n">
        <v>15000000</v>
      </c>
    </row>
    <row r="6" spans="1:4">
      <c r="A6" s="4" t="s">
        <v>279</v>
      </c>
      <c r="B6" s="7" t="n">
        <v>1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8</v>
      </c>
      <c r="B1" s="2" t="s">
        <v>2</v>
      </c>
      <c r="C1" s="2" t="s">
        <v>30</v>
      </c>
    </row>
    <row r="2" spans="1:3">
      <c r="A2" s="3" t="s">
        <v>49</v>
      </c>
    </row>
    <row r="3" spans="1:3">
      <c r="A3" s="4" t="s">
        <v>50</v>
      </c>
      <c r="B3" s="8" t="n">
        <v>0.001</v>
      </c>
      <c r="C3" s="8" t="n">
        <v>0.001</v>
      </c>
    </row>
    <row r="4" spans="1:3">
      <c r="A4" s="4" t="s">
        <v>51</v>
      </c>
      <c r="B4" s="6" t="n">
        <v>10000000</v>
      </c>
      <c r="C4" s="6" t="n">
        <v>10000000</v>
      </c>
    </row>
    <row r="5" spans="1:3">
      <c r="A5" s="4" t="s">
        <v>52</v>
      </c>
      <c r="B5" s="8" t="n">
        <v>0.001</v>
      </c>
      <c r="C5" s="8" t="n">
        <v>0.001</v>
      </c>
    </row>
    <row r="6" spans="1:3">
      <c r="A6" s="4" t="s">
        <v>53</v>
      </c>
      <c r="B6" s="6" t="n">
        <v>10000000000</v>
      </c>
      <c r="C6" s="6" t="n">
        <v>10000000000</v>
      </c>
    </row>
    <row r="7" spans="1:3">
      <c r="A7" s="4" t="s">
        <v>54</v>
      </c>
      <c r="B7" s="6" t="n">
        <v>1077992231</v>
      </c>
      <c r="C7" s="6" t="n">
        <v>917588928</v>
      </c>
    </row>
    <row r="8" spans="1:3">
      <c r="A8" s="4" t="s">
        <v>55</v>
      </c>
      <c r="B8" s="6" t="n">
        <v>1077992231</v>
      </c>
      <c r="C8" s="6" t="n">
        <v>9175889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r="A1" s="1" t="s">
        <v>280</v>
      </c>
      <c r="B1" s="2" t="s">
        <v>1</v>
      </c>
    </row>
    <row r="2" spans="1:3">
      <c r="B2" s="2" t="s">
        <v>2</v>
      </c>
      <c r="C2" s="2" t="s">
        <v>58</v>
      </c>
    </row>
    <row r="3" spans="1:3">
      <c r="A3" s="3" t="s">
        <v>281</v>
      </c>
    </row>
    <row r="4" spans="1:3">
      <c r="A4" s="4" t="s">
        <v>282</v>
      </c>
      <c r="B4" s="7" t="n">
        <v>1522</v>
      </c>
      <c r="C4" s="7" t="n">
        <v>0</v>
      </c>
    </row>
    <row r="5" spans="1:3">
      <c r="A5" s="4" t="s">
        <v>283</v>
      </c>
      <c r="B5" s="6" t="n">
        <v>5000</v>
      </c>
      <c r="C5" s="6" t="n">
        <v>0</v>
      </c>
    </row>
    <row r="6" spans="1:3">
      <c r="A6" s="4" t="s">
        <v>284</v>
      </c>
      <c r="C6" s="6" t="n">
        <v>0</v>
      </c>
    </row>
    <row r="7" spans="1:3">
      <c r="A7" s="4" t="s">
        <v>285</v>
      </c>
      <c r="B7" s="6" t="n">
        <v>30637</v>
      </c>
      <c r="C7" s="6" t="n">
        <v>0</v>
      </c>
    </row>
    <row r="8" spans="1:3">
      <c r="A8" s="4" t="s">
        <v>79</v>
      </c>
      <c r="B8" s="6" t="n">
        <v>2100000</v>
      </c>
      <c r="C8" s="6" t="n">
        <v>797500</v>
      </c>
    </row>
    <row r="9" spans="1:3">
      <c r="A9" s="4" t="s">
        <v>286</v>
      </c>
      <c r="B9" s="6" t="n">
        <v>16831</v>
      </c>
      <c r="C9" s="6" t="n">
        <v>242919</v>
      </c>
    </row>
    <row r="10" spans="1:3">
      <c r="A10" s="4" t="s">
        <v>287</v>
      </c>
      <c r="B10" s="7" t="n">
        <v>2153990</v>
      </c>
      <c r="C10" s="7" t="n">
        <v>104041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59</v>
      </c>
      <c r="B4" s="7" t="n">
        <v>41</v>
      </c>
      <c r="C4" s="7" t="n">
        <v>10344</v>
      </c>
      <c r="D4" s="7" t="n">
        <v>3485</v>
      </c>
      <c r="E4" s="7" t="n">
        <v>19508</v>
      </c>
    </row>
    <row r="5" spans="1:5">
      <c r="A5" s="3" t="s">
        <v>60</v>
      </c>
    </row>
    <row r="6" spans="1:5">
      <c r="A6" s="4" t="s">
        <v>61</v>
      </c>
      <c r="B6" s="6" t="n">
        <v>0</v>
      </c>
      <c r="C6" s="6" t="n">
        <v>0</v>
      </c>
      <c r="D6" s="6" t="n">
        <v>0</v>
      </c>
      <c r="E6" s="6" t="n">
        <v>885</v>
      </c>
    </row>
    <row r="7" spans="1:5">
      <c r="A7" s="4" t="s">
        <v>62</v>
      </c>
      <c r="B7" s="6" t="n">
        <v>0</v>
      </c>
      <c r="C7" s="6" t="n">
        <v>7000</v>
      </c>
      <c r="D7" s="6" t="n">
        <v>2100000</v>
      </c>
      <c r="E7" s="6" t="n">
        <v>797500</v>
      </c>
    </row>
    <row r="8" spans="1:5">
      <c r="A8" s="4" t="s">
        <v>63</v>
      </c>
      <c r="B8" s="6" t="n">
        <v>259</v>
      </c>
      <c r="C8" s="6" t="n">
        <v>49461</v>
      </c>
      <c r="D8" s="6" t="n">
        <v>53990</v>
      </c>
      <c r="E8" s="6" t="n">
        <v>242034</v>
      </c>
    </row>
    <row r="9" spans="1:5">
      <c r="A9" s="4" t="s">
        <v>64</v>
      </c>
      <c r="B9" s="6" t="n">
        <v>259</v>
      </c>
      <c r="C9" s="6" t="n">
        <v>56461</v>
      </c>
      <c r="D9" s="6" t="n">
        <v>2153990</v>
      </c>
      <c r="E9" s="6" t="n">
        <v>1040419</v>
      </c>
    </row>
    <row r="10" spans="1:5">
      <c r="A10" s="3" t="s">
        <v>65</v>
      </c>
    </row>
    <row r="11" spans="1:5">
      <c r="A11" s="4" t="s">
        <v>66</v>
      </c>
      <c r="B11" s="6" t="n">
        <v>0</v>
      </c>
      <c r="C11" s="6" t="n">
        <v>415600</v>
      </c>
      <c r="D11" s="6" t="n">
        <v>301190</v>
      </c>
      <c r="E11" s="6" t="n">
        <v>1003600</v>
      </c>
    </row>
    <row r="12" spans="1:5">
      <c r="A12" s="4" t="s">
        <v>67</v>
      </c>
      <c r="B12" s="6" t="n">
        <v>2</v>
      </c>
      <c r="C12" s="6" t="n">
        <v>16</v>
      </c>
      <c r="D12" s="6" t="n">
        <v>326</v>
      </c>
      <c r="E12" s="6" t="n">
        <v>2297150</v>
      </c>
    </row>
    <row r="13" spans="1:5">
      <c r="A13" s="4" t="s">
        <v>65</v>
      </c>
      <c r="B13" s="6" t="n">
        <v>2</v>
      </c>
      <c r="C13" s="6" t="n">
        <v>415616</v>
      </c>
      <c r="D13" s="6" t="n">
        <v>301516</v>
      </c>
      <c r="E13" s="6" t="n">
        <v>3300750</v>
      </c>
    </row>
    <row r="14" spans="1:5">
      <c r="A14" s="4" t="s">
        <v>68</v>
      </c>
      <c r="B14" s="6" t="n">
        <v>-221</v>
      </c>
      <c r="C14" s="6" t="n">
        <v>-461733</v>
      </c>
      <c r="D14" s="6" t="n">
        <v>-2452021</v>
      </c>
      <c r="E14" s="6" t="n">
        <v>-4321661</v>
      </c>
    </row>
    <row r="15" spans="1:5">
      <c r="A15" s="4" t="s">
        <v>69</v>
      </c>
      <c r="B15" s="6" t="n">
        <v>0</v>
      </c>
      <c r="C15" s="6" t="n">
        <v>0</v>
      </c>
      <c r="D15" s="6" t="n">
        <v>0</v>
      </c>
      <c r="E15" s="6" t="n">
        <v>0</v>
      </c>
    </row>
    <row r="16" spans="1:5">
      <c r="A16" s="4" t="s">
        <v>70</v>
      </c>
      <c r="B16" s="6" t="n">
        <v>-221</v>
      </c>
      <c r="C16" s="6" t="n">
        <v>-461733</v>
      </c>
      <c r="D16" s="6" t="n">
        <v>-2452021</v>
      </c>
      <c r="E16" s="6" t="n">
        <v>-4321661</v>
      </c>
    </row>
    <row r="17" spans="1:5">
      <c r="A17" s="3" t="s">
        <v>71</v>
      </c>
    </row>
    <row r="18" spans="1:5">
      <c r="A18" s="4" t="s">
        <v>72</v>
      </c>
      <c r="B18" s="6" t="n">
        <v>212</v>
      </c>
      <c r="C18" s="6" t="n">
        <v>0</v>
      </c>
      <c r="D18" s="6" t="n">
        <v>-42</v>
      </c>
      <c r="E18" s="6" t="n">
        <v>0</v>
      </c>
    </row>
    <row r="19" spans="1:5">
      <c r="A19" s="4" t="s">
        <v>73</v>
      </c>
      <c r="B19" s="7" t="n">
        <v>-9</v>
      </c>
      <c r="C19" s="7" t="n">
        <v>-461733</v>
      </c>
      <c r="D19" s="7" t="n">
        <v>-2452063</v>
      </c>
      <c r="E19" s="7" t="n">
        <v>-4321661</v>
      </c>
    </row>
    <row r="20" spans="1:5">
      <c r="A20" s="4" t="s">
        <v>74</v>
      </c>
      <c r="B20" s="6" t="n">
        <v>190421358</v>
      </c>
      <c r="C20" s="6" t="n">
        <v>209576051</v>
      </c>
      <c r="D20" s="6" t="n">
        <v>681933913</v>
      </c>
      <c r="E20" s="6" t="n">
        <v>189392225</v>
      </c>
    </row>
    <row r="21" spans="1:5">
      <c r="A21" s="4" t="s">
        <v>75</v>
      </c>
      <c r="B21" s="7" t="n">
        <v>0</v>
      </c>
      <c r="C21" s="7" t="n">
        <v>0</v>
      </c>
      <c r="D21" s="7" t="n">
        <v>0</v>
      </c>
      <c r="E21" s="9"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76</v>
      </c>
      <c r="B1" s="2" t="s">
        <v>1</v>
      </c>
    </row>
    <row r="2" spans="1:3">
      <c r="B2" s="2" t="s">
        <v>2</v>
      </c>
      <c r="C2" s="2" t="s">
        <v>58</v>
      </c>
    </row>
    <row r="3" spans="1:3">
      <c r="A3" s="3" t="s">
        <v>77</v>
      </c>
    </row>
    <row r="4" spans="1:3">
      <c r="A4" s="4" t="s">
        <v>70</v>
      </c>
      <c r="B4" s="7" t="n">
        <v>-2452021</v>
      </c>
      <c r="C4" s="7" t="n">
        <v>-4321661</v>
      </c>
    </row>
    <row r="5" spans="1:3">
      <c r="A5" s="4" t="s">
        <v>67</v>
      </c>
      <c r="B5" s="6" t="n">
        <v>0</v>
      </c>
      <c r="C5" s="6" t="n">
        <v>2297100</v>
      </c>
    </row>
    <row r="6" spans="1:3">
      <c r="A6" s="4" t="s">
        <v>78</v>
      </c>
      <c r="B6" s="6" t="n">
        <v>301190</v>
      </c>
      <c r="C6" s="6" t="n">
        <v>1003600</v>
      </c>
    </row>
    <row r="7" spans="1:3">
      <c r="A7" s="4" t="s">
        <v>79</v>
      </c>
      <c r="B7" s="6" t="n">
        <v>2100000</v>
      </c>
      <c r="C7" s="6" t="n">
        <v>803000</v>
      </c>
    </row>
    <row r="8" spans="1:3">
      <c r="A8" s="3" t="s">
        <v>80</v>
      </c>
    </row>
    <row r="9" spans="1:3">
      <c r="A9" s="4" t="s">
        <v>81</v>
      </c>
      <c r="B9" s="6" t="n">
        <v>0</v>
      </c>
      <c r="C9" s="6" t="n">
        <v>5000</v>
      </c>
    </row>
    <row r="10" spans="1:3">
      <c r="A10" s="4" t="s">
        <v>35</v>
      </c>
      <c r="B10" s="6" t="n">
        <v>-86958</v>
      </c>
      <c r="C10" s="6" t="n">
        <v>140478</v>
      </c>
    </row>
    <row r="11" spans="1:3">
      <c r="A11" s="4" t="s">
        <v>82</v>
      </c>
      <c r="B11" s="6" t="n">
        <v>-137789</v>
      </c>
      <c r="C11" s="6" t="n">
        <v>-72483</v>
      </c>
    </row>
    <row r="12" spans="1:3">
      <c r="A12" s="3" t="s">
        <v>83</v>
      </c>
    </row>
    <row r="13" spans="1:3">
      <c r="A13" s="4" t="s">
        <v>84</v>
      </c>
      <c r="B13" s="6" t="n">
        <v>0</v>
      </c>
      <c r="C13" s="6" t="n">
        <v>10000</v>
      </c>
    </row>
    <row r="14" spans="1:3">
      <c r="A14" s="4" t="s">
        <v>85</v>
      </c>
      <c r="B14" s="6" t="n">
        <v>0</v>
      </c>
      <c r="C14" s="6" t="n">
        <v>9484</v>
      </c>
    </row>
    <row r="15" spans="1:3">
      <c r="A15" s="4" t="s">
        <v>86</v>
      </c>
      <c r="B15" s="6" t="n">
        <v>57920</v>
      </c>
      <c r="C15" s="6" t="n">
        <v>4223</v>
      </c>
    </row>
    <row r="16" spans="1:3">
      <c r="A16" s="4" t="s">
        <v>87</v>
      </c>
      <c r="B16" s="6" t="n">
        <v>79911</v>
      </c>
      <c r="C16" s="6" t="n">
        <v>47464</v>
      </c>
    </row>
    <row r="17" spans="1:3">
      <c r="A17" s="4" t="s">
        <v>88</v>
      </c>
      <c r="B17" s="6" t="n">
        <v>137831</v>
      </c>
      <c r="C17" s="6" t="n">
        <v>71171</v>
      </c>
    </row>
    <row r="18" spans="1:3">
      <c r="A18" s="4" t="s">
        <v>89</v>
      </c>
      <c r="B18" s="6" t="n">
        <v>-42</v>
      </c>
      <c r="C18" s="6" t="n">
        <v>1312</v>
      </c>
    </row>
    <row r="19" spans="1:3">
      <c r="A19" s="4" t="s">
        <v>90</v>
      </c>
      <c r="B19" s="6" t="n">
        <v>0</v>
      </c>
      <c r="C19" s="6" t="n">
        <v>0</v>
      </c>
    </row>
    <row r="20" spans="1:3">
      <c r="A20" s="4" t="s">
        <v>91</v>
      </c>
      <c r="B20" s="6" t="n">
        <v>0</v>
      </c>
      <c r="C20" s="6" t="n">
        <v>0</v>
      </c>
    </row>
    <row r="21" spans="1:3">
      <c r="A21" s="4" t="s">
        <v>92</v>
      </c>
      <c r="B21" s="6" t="n">
        <v>0</v>
      </c>
      <c r="C21" s="6" t="n">
        <v>0</v>
      </c>
    </row>
    <row r="22" spans="1:3">
      <c r="A22" s="3" t="s">
        <v>93</v>
      </c>
    </row>
    <row r="23" spans="1:3">
      <c r="A23" s="4" t="s">
        <v>94</v>
      </c>
      <c r="B23" s="6" t="n">
        <v>0</v>
      </c>
      <c r="C23" s="6" t="n">
        <v>0</v>
      </c>
    </row>
    <row r="24" spans="1:3">
      <c r="A24" s="4" t="s">
        <v>95</v>
      </c>
      <c r="B24" s="7" t="n">
        <v>356336</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R</vt:lpstr>
      <vt:lpstr>CONSOLIDATED STATEMENTS OF OPER</vt:lpstr>
      <vt:lpstr>CONSOLIDATED STATEMENTS OF CASH</vt:lpstr>
      <vt:lpstr>ORGANIZATION AND BASIS OF PRESE</vt:lpstr>
      <vt:lpstr>SUMMARY OF SIGNIFICANT ACCOUNTI</vt:lpstr>
      <vt:lpstr>GOING CONCERN</vt:lpstr>
      <vt:lpstr>ACCOUNTS PAYABLE AND ACCRUED EX</vt:lpstr>
      <vt:lpstr>RELATED PARTY TRANSACTIONS</vt:lpstr>
      <vt:lpstr>LOANS PAYABLE TO UNRELATED PART</vt:lpstr>
      <vt:lpstr>STOCK</vt:lpstr>
      <vt:lpstr>GENERAL AND ADMINISTRATIVE EXPE</vt:lpstr>
      <vt:lpstr>SUBSEQUENT EVENTS</vt:lpstr>
      <vt:lpstr>ACCOUNTING POLICIES (Policies)</vt:lpstr>
      <vt:lpstr>SCHEDULE OF LOANS PAYABLE TO UN</vt:lpstr>
      <vt:lpstr>SCHEDULE OF TRANSACTIONS RELATE</vt:lpstr>
      <vt:lpstr>SCHEDULE OF GENERAL AND ADMINIS</vt:lpstr>
      <vt:lpstr>ORGANIZATION AND BASIS OF PRE19</vt:lpstr>
      <vt:lpstr>REVENUE (Details)</vt:lpstr>
      <vt:lpstr>SIGNIFICANT ACCOUNTING POLICIES</vt:lpstr>
      <vt:lpstr>GOING CONCERN (Narrative) (Deta</vt:lpstr>
      <vt:lpstr>ACCOUNTS PAYABLE AND ACCRUED 23</vt:lpstr>
      <vt:lpstr>RELATED PARTY TRANSACTIONS (Det</vt:lpstr>
      <vt:lpstr>LOANS PAYABLE TO UNRELATED PA25</vt:lpstr>
      <vt:lpstr>EQUITY TRANSACTIONS (Narrative)</vt:lpstr>
      <vt:lpstr>EQUITY TRANSACTIONS (Details)</vt:lpstr>
      <vt:lpstr>STOCK ISSUANCE FOR COMPENSATION</vt:lpstr>
      <vt:lpstr>STOCK CANCELATION (Details)</vt:lpstr>
      <vt:lpstr>GENERAL AND ADMINISTRATIVE EX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01T13:49:09Z</dcterms:created>
  <dcterms:modified xmlns:dcterms="http://purl.org/dc/terms/" xmlns:xsi="http://www.w3.org/2001/XMLSchema-instance" xsi:type="dcterms:W3CDTF">2016-07-01T13:49:09Z</dcterms:modified>
  <dc:title xmlns:dc="http://purl.org/dc/elements/1.1/">Untitled</dc:title>
  <dc:description xmlns:dc="http://purl.org/dc/elements/1.1/"/>
  <dc:subject xmlns:dc="http://purl.org/dc/elements/1.1/"/>
  <cp:keywords/>
  <cp:category/>
</cp:coreProperties>
</file>